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OMPR" sheetId="5" r:id="rId5"/>
    <s:sheet name="CONSOLIDATED STATEMENTS OF SHAR" sheetId="6" r:id="rId6"/>
    <s:sheet name="CONSOLIDATED STATEMENTS OF SHA7" sheetId="7" r:id="rId7"/>
    <s:sheet name="CONSOLIDATED STATEMENTS OF CASH" sheetId="8" r:id="rId8"/>
    <s:sheet name="The Company and Summary of Sign" sheetId="9" r:id="rId9"/>
    <s:sheet name="Goodwill and Other Intangible A" sheetId="10" r:id="rId10"/>
    <s:sheet name="Trade Accounts Receivable" sheetId="11" r:id="rId11"/>
    <s:sheet name="Inventories" sheetId="12" r:id="rId12"/>
    <s:sheet name="Property, Plant and Equipment" sheetId="13" r:id="rId13"/>
    <s:sheet name="Investment in Proditec" sheetId="14" r:id="rId14"/>
    <s:sheet name="Financing Agreements" sheetId="15" r:id="rId15"/>
    <s:sheet name="Derivative instruments" sheetId="16" r:id="rId16"/>
    <s:sheet name="Fair value measurements" sheetId="17" r:id="rId17"/>
    <s:sheet name="Leases" sheetId="18" r:id="rId18"/>
    <s:sheet name="Contractual guarantees and inde" sheetId="19" r:id="rId19"/>
    <s:sheet name="Income taxes" sheetId="20" r:id="rId20"/>
    <s:sheet name="Share-based compensation plans" sheetId="21" r:id="rId21"/>
    <s:sheet name="Stock Repurchase Program" sheetId="22" r:id="rId22"/>
    <s:sheet name="Employee Benefit Plans" sheetId="23" r:id="rId23"/>
    <s:sheet name="Segment Information" sheetId="24" r:id="rId24"/>
    <s:sheet name="Quarterly Financial Information" sheetId="25" r:id="rId25"/>
    <s:sheet name="The Company and Summary of Si26" sheetId="26" r:id="rId26"/>
    <s:sheet name="The Company and Summary of Si27" sheetId="27" r:id="rId27"/>
    <s:sheet name="Goodwill and Other Intangible28" sheetId="28" r:id="rId28"/>
    <s:sheet name="Trade Accounts Receivable (Tabl" sheetId="29" r:id="rId29"/>
    <s:sheet name="Inventories (Tables)" sheetId="30" r:id="rId30"/>
    <s:sheet name="Property, Plant and Equipment (" sheetId="31" r:id="rId31"/>
    <s:sheet name="Financing Agreements (Tables)" sheetId="32" r:id="rId32"/>
    <s:sheet name="Fair value measurements (Tables" sheetId="33" r:id="rId33"/>
    <s:sheet name="Leases (Tables)" sheetId="34" r:id="rId34"/>
    <s:sheet name="Income taxes (Tables)" sheetId="35" r:id="rId35"/>
    <s:sheet name="Share-based compensation plans " sheetId="36" r:id="rId36"/>
    <s:sheet name="Segment Information (Tables)" sheetId="37" r:id="rId37"/>
    <s:sheet name="Quarterly Financial Informati38" sheetId="38" r:id="rId38"/>
    <s:sheet name="The Company and Summary of Si39" sheetId="39" r:id="rId39"/>
    <s:sheet name="The Company and Summary of Si40" sheetId="40" r:id="rId40"/>
    <s:sheet name="THE COMPANY AND SUMMARY OF SI41" sheetId="41" r:id="rId41"/>
    <s:sheet name="Goodwill and Other Intangible42" sheetId="42" r:id="rId42"/>
    <s:sheet name="Trade Accounts Receivable (Deta" sheetId="43" r:id="rId43"/>
    <s:sheet name="Inventories (Details)" sheetId="44" r:id="rId44"/>
    <s:sheet name="Property, Plant and Equipment45" sheetId="45" r:id="rId45"/>
    <s:sheet name="Investment in Proditec (Details" sheetId="46" r:id="rId46"/>
    <s:sheet name="Financing Agreements (Details)" sheetId="47" r:id="rId47"/>
    <s:sheet name="Derivative instruments (Details" sheetId="48" r:id="rId48"/>
    <s:sheet name="Fair value measurements (Detail" sheetId="49" r:id="rId49"/>
    <s:sheet name="Leases (Details)" sheetId="50" r:id="rId50"/>
    <s:sheet name="Contractual guarantees and in51" sheetId="51" r:id="rId51"/>
    <s:sheet name="Income taxes (Provision For Inc" sheetId="52" r:id="rId52"/>
    <s:sheet name="Income taxes - Earnings (Loss) " sheetId="53" r:id="rId53"/>
    <s:sheet name="Income taxes (Components Of Inc" sheetId="54" r:id="rId54"/>
    <s:sheet name="Income taxes (Reconciliation Of" sheetId="55" r:id="rId55"/>
    <s:sheet name="Income taxes (Unrecognized Tax " sheetId="56" r:id="rId56"/>
    <s:sheet name="Income taxes (Textual) (Details" sheetId="57" r:id="rId57"/>
    <s:sheet name="Share-based compensation plan58" sheetId="58" r:id="rId58"/>
    <s:sheet name="Share-based compensation plan59" sheetId="59" r:id="rId59"/>
    <s:sheet name="Share-based compensation plan60" sheetId="60" r:id="rId60"/>
    <s:sheet name="Stock Repurchase Program (Detai" sheetId="61" r:id="rId61"/>
    <s:sheet name="Employee Benefit Plans (Details" sheetId="62" r:id="rId62"/>
    <s:sheet name="Segment Information  - Segment " sheetId="63" r:id="rId63"/>
    <s:sheet name="Segment Information - Concentra" sheetId="64" r:id="rId64"/>
    <s:sheet name="Quarterly Financial Informati65" sheetId="65" r:id="rId65"/>
  </s:sheets>
  <s:definedNames/>
  <s:calcPr calcId="124519" calcMode="auto" fullCalcOnLoad="1"/>
</s:workbook>
</file>

<file path=xl/sharedStrings.xml><?xml version="1.0" encoding="utf-8"?>
<sst xmlns="http://schemas.openxmlformats.org/spreadsheetml/2006/main" uniqueCount="710">
  <si>
    <t>Document and Entity Information - USD ($)</t>
  </si>
  <si>
    <t>12 Months Ended</t>
  </si>
  <si>
    <t>Sep. 30, 2016</t>
  </si>
  <si>
    <t>Dec. 02, 2016</t>
  </si>
  <si>
    <t>Mar. 31, 2016</t>
  </si>
  <si>
    <t>Document and Entity Information [Abstract]</t>
  </si>
  <si>
    <t>Entity Registrant Name</t>
  </si>
  <si>
    <t>KEY TECHNOLOGY INC</t>
  </si>
  <si>
    <t>Entity Central Index Key</t>
  </si>
  <si>
    <t>Current Fiscal Year End Date</t>
  </si>
  <si>
    <t>--09-30</t>
  </si>
  <si>
    <t>Entity Filer Category</t>
  </si>
  <si>
    <t>Smaller Reporting Company</t>
  </si>
  <si>
    <t>Document Type</t>
  </si>
  <si>
    <t>10-K</t>
  </si>
  <si>
    <t>Document Period End Date</t>
  </si>
  <si>
    <t>Sep. 30,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Sep. 30, 2015</t>
  </si>
  <si>
    <t>CURRENT ASSETS:</t>
  </si>
  <si>
    <t>Cash and cash equivalents</t>
  </si>
  <si>
    <t>Trade accounts receivable, net of allowance for doubtful accounts of $266 and $261, respectively</t>
  </si>
  <si>
    <t>Inventories</t>
  </si>
  <si>
    <t>Deferred income taxes</t>
  </si>
  <si>
    <t>Income tax receivable</t>
  </si>
  <si>
    <t>Prepaid expenses and other assets</t>
  </si>
  <si>
    <t>Total current assets</t>
  </si>
  <si>
    <t>PROPERTY, PLANT AND EQUIPMENT, Net</t>
  </si>
  <si>
    <t>DEFERRED INCOME TAXES</t>
  </si>
  <si>
    <t>INTANGIBLES, Net</t>
  </si>
  <si>
    <t>INVESTMENT IN PRODITEC</t>
  </si>
  <si>
    <t>GOODWILL</t>
  </si>
  <si>
    <t>OTHER ASSETS</t>
  </si>
  <si>
    <t>TOTAL</t>
  </si>
  <si>
    <t>CURRENT LIABILITIES:</t>
  </si>
  <si>
    <t>Accounts payable</t>
  </si>
  <si>
    <t>Accrued payroll liabilities and commissions</t>
  </si>
  <si>
    <t>Customers' deposits</t>
  </si>
  <si>
    <t>Accrued customer support and warranty costs</t>
  </si>
  <si>
    <t>Income tax payable</t>
  </si>
  <si>
    <t>Current portion of long-term debt</t>
  </si>
  <si>
    <t>Customer purchase plans</t>
  </si>
  <si>
    <t>Other accrued liabilities</t>
  </si>
  <si>
    <t>Total current liabilities</t>
  </si>
  <si>
    <t>LONG-TERM DEBT</t>
  </si>
  <si>
    <t>OTHER LONG TERM LIABILITIES</t>
  </si>
  <si>
    <t>COMMITMENTS AND CONTINGENCIES</t>
  </si>
  <si>
    <t xml:space="preserve"> </t>
  </si>
  <si>
    <t>SHAREHOLDERS' EQUITY:</t>
  </si>
  <si>
    <t>Preferred stock-no par value; 5,000,000 shares authorized; none issued and outstanding</t>
  </si>
  <si>
    <t>Common stock-no par value; 45,000,000 shares authorized; 6,403,870 and 6,381,804 issued and outstanding at September 30, 2016 and 2015, respectively</t>
  </si>
  <si>
    <t>Warrants, no par value; 0 and 250,000 issued and outstanding at September 30, 2016 and 2015, respectively</t>
  </si>
  <si>
    <t>Retained earnings</t>
  </si>
  <si>
    <t>Accumulated other comprehensive income (loss)</t>
  </si>
  <si>
    <t>Total shareholders' equity</t>
  </si>
  <si>
    <t>CONSOLIDATED BALANCE SHEETS (Parenthetical) - USD ($) $ in Thousands</t>
  </si>
  <si>
    <t>Allowance for Doubtful Accounts Receivable, Current</t>
  </si>
  <si>
    <t>Stockholders' Equity Attributable to Parent [Abstract]</t>
  </si>
  <si>
    <t>Preferred Stock, Shares Authorized</t>
  </si>
  <si>
    <t>Common Stock, Shares Authorized</t>
  </si>
  <si>
    <t>Preferred Stock, Shares Issued</t>
  </si>
  <si>
    <t>Preferred Stock, Shares Outstanding</t>
  </si>
  <si>
    <t>Common Stock, Shares, Issued</t>
  </si>
  <si>
    <t>Common Stock, Shares, Outstanding</t>
  </si>
  <si>
    <t>Warrants issued (in shares)</t>
  </si>
  <si>
    <t>Warrants, Outstanding</t>
  </si>
  <si>
    <t>CONSOLIDATED STATEMENTS OF OPERATIONS - USD ($) shares in Thousands, $ in Thousands</t>
  </si>
  <si>
    <t>Sep. 30, 2014</t>
  </si>
  <si>
    <t>Income Statement [Abstract]</t>
  </si>
  <si>
    <t>NET SALES</t>
  </si>
  <si>
    <t>COST OF SALES</t>
  </si>
  <si>
    <t>Gross profit</t>
  </si>
  <si>
    <t>OPERATING EXPENSES:</t>
  </si>
  <si>
    <t>Sales and marketing</t>
  </si>
  <si>
    <t>Research and development</t>
  </si>
  <si>
    <t>General and administrative</t>
  </si>
  <si>
    <t>Amortization of intangibles</t>
  </si>
  <si>
    <t>Total operating expenses</t>
  </si>
  <si>
    <t>GAIN (LOSS) ON DISPOSITION OF ASSETS</t>
  </si>
  <si>
    <t>LOSS FROM OPERATIONS</t>
  </si>
  <si>
    <t>Royalty income</t>
  </si>
  <si>
    <t>Interest income</t>
  </si>
  <si>
    <t>Interest expense</t>
  </si>
  <si>
    <t>Reclassification from Other comprehensive income</t>
  </si>
  <si>
    <t>Foreign exchange gain (loss)</t>
  </si>
  <si>
    <t>Other, net</t>
  </si>
  <si>
    <t>Total other income (expense)-net</t>
  </si>
  <si>
    <t>Total</t>
  </si>
  <si>
    <t>Income tax benefit</t>
  </si>
  <si>
    <t>Net loss</t>
  </si>
  <si>
    <t>Net earnings (loss) per share</t>
  </si>
  <si>
    <t>EARNINGS PER SHARE - Basic (usd per share)</t>
  </si>
  <si>
    <t>EARNINGS PER SHARE - Diluted (usd per share)</t>
  </si>
  <si>
    <t>SHARES USED IN PER SHARE CALCULATION - Basic</t>
  </si>
  <si>
    <t>SHARES USED IN PER SHARE CALCULATION - Diluted</t>
  </si>
  <si>
    <t>CONSOLIDATED STATEMENT OF COMPREHENSIVE INCOME - USD ($) $ in Thousands</t>
  </si>
  <si>
    <t>Statement of Comprehensive Income [Abstract]</t>
  </si>
  <si>
    <t>Net earnings (loss)</t>
  </si>
  <si>
    <t>Foreign currency translation adjustment</t>
  </si>
  <si>
    <t>Unrealized changes in fair value of derivatives</t>
  </si>
  <si>
    <t>Reclassification adjustment for changes in fair value of derivatives included in net earnings</t>
  </si>
  <si>
    <t>Income tax (expense) benefit related to items of comprehensive income (loss)</t>
  </si>
  <si>
    <t>Total comprehensive loss</t>
  </si>
  <si>
    <t>CONSOLIDATED STATEMENTS OF SHAREHOLDERS' EQUITY - USD ($) $ in Thousands</t>
  </si>
  <si>
    <t>Common stock</t>
  </si>
  <si>
    <t>Warrant</t>
  </si>
  <si>
    <t>Retained Earnings</t>
  </si>
  <si>
    <t>Accumulated Other Comprehensive Income (Loss)</t>
  </si>
  <si>
    <t>Balance (in shares) at Sep. 30, 2013</t>
  </si>
  <si>
    <t>Balance at Sep. 30, 2013</t>
  </si>
  <si>
    <t>Increase (Decrease) in Stockholders' Equity [Roll Forward]</t>
  </si>
  <si>
    <t>Comprehensive income - foreign currency translation adjustment, net of tax</t>
  </si>
  <si>
    <t>Unrealized changes in value of derivatives, net of tax benefit</t>
  </si>
  <si>
    <t>Tax benefits from share-based payments</t>
  </si>
  <si>
    <t>Share based payments</t>
  </si>
  <si>
    <t>Issuance of stock upon exercise of stock options (in shares)</t>
  </si>
  <si>
    <t>Issuance of stock upon exercise of stock options</t>
  </si>
  <si>
    <t>Issuance of stock for Employee Stock Purchase Plan (in shares)</t>
  </si>
  <si>
    <t>Issuance of stock for Employee Stock Purchase Plan</t>
  </si>
  <si>
    <t>Stock grants - performance-based (in shares)</t>
  </si>
  <si>
    <t>Stock grants - performance-based</t>
  </si>
  <si>
    <t>Stock grants - employment based (in shares)</t>
  </si>
  <si>
    <t>Stock grants - employment-based</t>
  </si>
  <si>
    <t>Restricted stock surrendered in payment of taxes</t>
  </si>
  <si>
    <t>Restricted stock surrendered in payment of taxes (in shares)</t>
  </si>
  <si>
    <t>Stock forfeitures and retirements (in shares)</t>
  </si>
  <si>
    <t>Stock forfeitures and retirements</t>
  </si>
  <si>
    <t>Balance (in shares) at Sep. 30, 2014</t>
  </si>
  <si>
    <t>Balance at Sep. 30, 2014</t>
  </si>
  <si>
    <t>Reclassification for changes in fair value of derivatives included in net earnings, net of tax expense of $9</t>
  </si>
  <si>
    <t>Balance (in shares) at Sep. 30, 2015</t>
  </si>
  <si>
    <t>Balance at Sep. 30, 2015</t>
  </si>
  <si>
    <t>Balance (in shares) at Sep. 30, 2016</t>
  </si>
  <si>
    <t>Balance at Sep. 30, 2016</t>
  </si>
  <si>
    <t>CONSOLIDATED STATEMENTS OF SHAREHOLDERS' EQUITY (Parentheticals) - USD ($) $ in Thousands</t>
  </si>
  <si>
    <t>Comprehensive income - foreign currency translation adjustment, tax expense (benefit)</t>
  </si>
  <si>
    <t>Unrealized changes in value of derivatives, tax expense (benefit)</t>
  </si>
  <si>
    <t>Reclassification for changes in fair valule of derivatives, tax</t>
  </si>
  <si>
    <t>CONSOLIDATED STATEMENTS OF CASH FLOWS - USD ($) $ in Thousands</t>
  </si>
  <si>
    <t>CASH FLOWS FROM OPERATING ACTIVITIES:</t>
  </si>
  <si>
    <t>Adjustments to reconcile net earnings (loss) to net cash provided by operating activities:</t>
  </si>
  <si>
    <t>Cost-method Investments, Other than Temporary Impairment</t>
  </si>
  <si>
    <t>(Gain) loss on disposition of assets</t>
  </si>
  <si>
    <t>Foreign currency exchange (gain) loss</t>
  </si>
  <si>
    <t>Depreciation and amortization</t>
  </si>
  <si>
    <t>Excess tax benefit from share based payments</t>
  </si>
  <si>
    <t>Change in fair value of derivatives</t>
  </si>
  <si>
    <t>Deferred rent</t>
  </si>
  <si>
    <t>Bad debt expense</t>
  </si>
  <si>
    <t>Changes in assets and liabilities:</t>
  </si>
  <si>
    <t>Trade accounts receivable</t>
  </si>
  <si>
    <t>Prepaid expenses and other current assets</t>
  </si>
  <si>
    <t>Income taxes receivable</t>
  </si>
  <si>
    <t>Income taxes payable</t>
  </si>
  <si>
    <t>Increase (Decrease) in Intangible Assets, Current</t>
  </si>
  <si>
    <t>Other</t>
  </si>
  <si>
    <t>Cash provided by (used in) operating activities</t>
  </si>
  <si>
    <t>CASH FLOWS FROM INVESTING ACTIVITIES:</t>
  </si>
  <si>
    <t>Proceeds from sale of property</t>
  </si>
  <si>
    <t>Purchases of property, plant, and equipment</t>
  </si>
  <si>
    <t>Cash used in investing activities</t>
  </si>
  <si>
    <t>CASH FLOWS FROM FINANCING ACTIVITIES:</t>
  </si>
  <si>
    <t>Additions to short-term borrowings</t>
  </si>
  <si>
    <t>Repayments of short-term borrowings</t>
  </si>
  <si>
    <t>Payments on long-term debt</t>
  </si>
  <si>
    <t>Proceeds from issuance of long-term debt</t>
  </si>
  <si>
    <t>Proceeds from issuance of common stock</t>
  </si>
  <si>
    <t>Excess tax benefits from share based payments</t>
  </si>
  <si>
    <t>Exchange of shares for statutory withholding</t>
  </si>
  <si>
    <t>Cash provided by (used in) financing activities</t>
  </si>
  <si>
    <t>EFFECT OF EXCHANGE RATE CHANGES ON CASH</t>
  </si>
  <si>
    <t>NET INCREASE (DECREASE) IN CASH AND CASH EQUIVALENTS</t>
  </si>
  <si>
    <t>CASH AND CASH EQUIVALENTS, BEGINNING OF YEAR</t>
  </si>
  <si>
    <t>CASH AND CASH EQUIVALENTS, END OF YEAR</t>
  </si>
  <si>
    <t>SUPPLEMENTAL DISCLOSURES OF CASH FLOW INFORMATION:</t>
  </si>
  <si>
    <t>Cash paid during the period for interest</t>
  </si>
  <si>
    <t>Cash paid (refunded) during the period for income taxes</t>
  </si>
  <si>
    <t>SUPPLEMENTAL DISCLOSURE OF NONCASH FINANCING ACTIVITIES</t>
  </si>
  <si>
    <t>Expiration of warrants</t>
  </si>
  <si>
    <t>The Company and Summary of Significant Accounting Policies</t>
  </si>
  <si>
    <t>Organization, Consolidation and Presentation of Financial Statements [Abstract]</t>
  </si>
  <si>
    <t>1. THE COMPANY AND SUMMARY OF SIGNIFICANT ACCOUNTING POLICIES Key Technology, Inc. and its wholly-owned subsidiaries (the “Company”) design, manufacture, sell and service process automation systems that integrate electro-optical inspection and sorting systems with process systems that include specialized conveying and product preparation equipment. The consolidated financial statements include the accounts of Key Technology, Inc. and its subsidiaries, which are all wholly-owned. All significant intercompany accounts and transactions have been eliminated. Revenue Recognition —The Company recognizes revenue when persuasive evidence of an arrangement exists, delivery has occurred or services have been provided, the sale price is fixed or determinable, and collectability is reasonably assured. Additionally, the Company sells its goods on terms that transfer title and risk of loss at a specified location, typically shipping point, port of loading or port of discharge, depending on the final destination of the goods. Accordingly, revenue recognition from product sales occurs when all criteria are met, including transfer of title and risk of loss, which occurs either upon shipment by the Company or upon receipt by customers at the location specified in the terms of sale. Sales of system upgrades are recognized as revenue upon completion of the conversion of the customer’s existing system when this conversion occurs at the customer site. Revenue earned from services (maintenance, installation support, and repairs) is recognized ratably over the contractual period or as the services are performed. If any contract provides for both equipment and services (multiple deliverables), the sales price is allocated to the various elements based on the relative selling price. Each element is then evaluated for revenue recognition based on the previously described criteria. The Company typically has a very limited number of contracts with multiple deliverables and they are not material to the financial statements. The Company’s sales arrangements provide for no other significant post-shipment obligations. If all conditions of revenue recognition are not met, the Company defers revenue recognition. In the event of revenue deferral, the sale value is not recorded as revenue to the Company, accounts receivable are reduced by any related amounts owed by the customer, and the cost of the goods or services deferred is carried in inventory. In addition, the Company periodically evaluates whether an allowance for sales returns is necessary. Historically, the Company has experienced few sales returns. If the Company believes there are potential sales returns, the Company would provide any necessary provision against sales. The Company accounts for cash consideration (such as sales incentives) that are given to customers or resellers as a reduction of revenue rather than as an operating expense unless an identified benefit is received for which fair value can be reasonably estimated. Upon receipt of an order, the Company generally receives a deposit which is recorded as customers’ deposits. The Company makes periodic evaluations of the creditworthiness of its customers and generally does not require collateral. An allowance for credit losses is provided based upon historical experience and anticipated losses. The Company records revenues net of any taxes, such as sales tax, which are passed through to the customer. Cash and Cash Equivalents— The Company considers all highly liquid investments with original maturities of 90 days or less at date of acquisition to be cash equivalents. Accounts at each institution regularly exceed Federal Deposit Insurance Corporation insurance coverage. The Company has not experienced any losses in such accounts. Inventories are stated at the lower of cost (first-in, first-out method) or market. Property, Plant and Equipment are recorded at cost and depreciated over estimated useful lives on the straight-line basis, and depreciation commences at the time assets are placed in service. Leasehold improvements are amortized over the lesser of useful life or the term of the applicable lease using the straight-line method. The range of useful lives for fixed assets is as follows: Years Buildings and improvements 7 to 40 Manufacturing equipment 3 to 10 Office equipment, furniture and fixtures 3 to 7 Computer equipment and software 3 to 7 Goodwill and Other Intangibles —The Company has only one reporting unit, and the estimated fair value of the Company approximates the market value of the Company. The Company performed its annual assessment on July 31, 2016 and determined that there has been no impairment of goodwill due to the fair value of the reporting unit exceeding its carrying amount. The fair value of the Company was calculated based on the market capitalization of the Company as of July 31, 2016 . Other intangibles are amortized over the estimated useful lives of the related assets, which are between 3 to 16 years. Management evaluates the recoverability of other intangibles based upon current and anticipated results of operations and undiscounted future cash flows whenever events or changes in circumstances indicate the carrying value may not be recoverable. Amortization of other intangibles was $1,121,000 , $1,484,000 , and $1,738,000 for the years ended September 30, 2016 , 2015 , and 2014 , respectively (see Note 2). Product Warranties —The Company provides a warranty on its products ranging from 90 days to five years following the date of shipment, the majority of which are for periods of one year or less. Management establishes allowances for warranty costs based upon the types of products shipped and product warranty experience. The provision for warranty costs is charged to cost of sales at the time of sale, and it is periodically assessed for adequacy based on changes in these factors. A reconciliation of the changes in the Company’s allowances for warranties is as follows (in thousands): 2016 2015 Beginning Balance $ 2,255 $ 2,151 Warranty costs incurred (3,210 ) (3,604 ) Warranty expense accrued 2,880 3,784 Translation adjustments 7 (76 ) Ending balance $ 1,932 $ 2,255 Research and Development —Expenditures for research and development are expensed when incurred. Foreign Currency Translation —Assets and liabilities denominated in a foreign currency are translated to U.S. dollars at the exchange rate on the balance sheet date. Translation adjustments are shown as part of accumulated other comprehensive income (loss). Revenues, costs, and expenses are translated using an average rate. Realized and unrealized foreign currency transaction gains and losses are included in the consolidated statement of operations. Impairment of Long-Lived Assets —The Company regularly reviews all of its long-lived assets, including property, plant and equipment, and amortizable intangible assets, for impairment whenever events or changes in circumstances indicate that the carrying value may not be recoverable. If the total of future undiscounted cash flows is less than the carrying amount of these assets, an impairment loss, if any, based on the excess of the carrying amount over the fair value of the assets, is recorded. There were no events during the period that indicated the carrying value of long-lived assets may be impaired.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ermination Costs— In fiscal 2016, the Company incurred approximately $680,000 in costs related to restructuring charges, the majority of which related to termination benefits. These costs were expensed as operating expenses in fiscal 2016. In fiscal 2015, the Company announced certain cost reduction initiatives. As a result, the Company incurred approximately $390,000 in costs related to the reduction in workforce, the majority of which relates to termination benefits. Approximately $143,000 and $247,000 of these costs were expensed as cost of goods sold and operating expenses, respectively, in fiscal 2015. In fiscal 2014, the Company announced certain cost reduction initiatives. As a result, the Company incurred approximately $1.2 million in costs related to the reduction in workforce, the majority of which relates to termination benefits. Approximately $750,000 and $450,000 of these costs were expensed as cost of goods sold and operating expenses, respectively, in fiscal 2014. Financial Instruments —The carrying value of the Company’s cash and cash equivalents, accounts receivable, accounts payable, accrued payroll liabilities and commissions, accrued customer support and warranty costs, and other accrued liabilities approximates their estimated fair values due to the short maturities of those instruments. Derivative Financial Instruments —The Company recognizes all derivatives on the balance sheet at fair value. The Company enters into such instruments only with financial institutions of good standing, and the total credit exposure related to non-performance by those institutions is not material to the operations of the Company. Earnings Per Share —Basic earnings per share (“EPS”) is computed by dividing net earnings available to common shareholders by the weighted average number of shares outstanding for the period. Diluted EPS is computed by dividing net earnings available to common shareholders by the weighted average common stock and common stock equivalent shares outstanding during each period using the treasury stock method for employee stock option plans, warrants and service-based stock awards. The calculation of the basic and diluted EPS from continuing operations is as follows (in thousands except per share data): For the year ended September 30, 2016 Loss Shares Per-Share Amount Basic EPS: Net loss available to common shareholders $ (697 ) 6,332 $ (0.11 ) Effect of dilutive securities: Common stock options — — Warrants — — Diluted EPS: Net loss available to common shareholders plus assumed conversions $ (697 ) 6,332 $ (0.11 ) For the year ended September 30, 2015 Loss Shares Per-Share Amount Basic EPS: Net loss available to common shareholders $ (5,019 ) 6,295 $ (0.80 ) Effect of dilutive securities: Common stock options — — Warrants — — Diluted EPS: Net loss available to common shareholders plus assumed conversions $ (5,019 ) 6,295 $ (0.80 ) For the year ended September 30, 2014 Loss Shares Per-Share Amount Basic EPS: Net loss available to common shareholders $ (5,413 ) 6,295 $ (0.86 ) Effect of dilutive securities: Common stock options — — Warrants — — Diluted EPS: Net loss available to common shareholders plus assumed conversions $ (5,413 ) 6,295 $ (0.86 ) The weighted average number of diluted shares does not include potential common shares which are anti-dilutive. The following potential common shares were not included in the calculation of diluted EPS as they were anti-dilutive: For the year ended September 30, 2016 2015 2014 Common shares from: Assumed exercise of stock options — — 10,000 Warrants — 250,000 250,000 The restrictions on stock grants may lapse between October 2016 and December 2018 . The warrants expired in March 2016 and there were no warrants exercised. Comprehensive Income (loss) —In fiscal 2016 and 2015, the Company reclassified losses of $25,000 and $4,000 , respectively, for accumulated changes in the fair value of derivatives from Other Comprehensive Income to the results of operations in Other Income (expense). This reclassification was related to the Company entering into a new credit agreement with another domestic lender. As a result, the interest rate swap with the previous lender has been novated. The fair value of the previous interest rate swap will be amortized into earnings from Other Comprehensive Income over the original forecasted settlement period of the swap as it is no longer designated as a hedge. Share-Based Compensation —The Company measures the cost of share-based payments based on the grant-date fair value of the award. The cost is recognized as expense over the requisite service period required in exchange for the award. No compensation cost is recognized for awards where the requisite service period is not completed. For awards with a performance condition, compensation cost is only recognized if the performance condition is probable of being achieved. Warrants —As part of the acquisition of Visys in fiscal 2013, the Company issued 250,000 warrants. The warrants could be exercised within three years after the date of issue at a price per share of $11.78 as stated in the acquisition agreement. One-half of the warrants could be exercised following the first anniversary of the closing date and the other half following the second anniversary of the closing date. The warrants could be exercised for cash or on a cashless basis. The warrants expired unexercised during fiscal 2016. Accounting for Income Taxes —Deferred income taxes are provided for the effects of temporary differences arising from differences in the reporting of revenues and expenses for financial statement and for income tax purposes under the asset and liability method using currently enacted tax rate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Litigation —The Company acquired Visys N.V. in fiscal 2013 which was subject to litigation proceedings in Belgium and the Netherlands for alleged patent infringement and unfair competition claims seeking lost profits damages, procedural costs and other damages. The cumulative amount of claims was in excess of €12.75 million . In fiscal 2014, the Company and Visys N.V. entered into a Settlement Agreement with Tomra Systems ASA and Tomra Sorting N.V. (formerly BEST N.V.) resolving all litigation related to alleged infringement of intellectual property rights owned by Tomra Sorting N.V. and Visys N.V., including all patent claims, trademark claims, counterclaims, invalidity proceedings, patent entitlement proceedings, and unfair competition claims. Under the Settlement Agreement, the parties settled all such disputes and waived all future rights of action related to the subject matter of the pending proceedings, which were withdrawn from the relevant court dockets. The Company recorded an expense related to the settlement of approximately $550,000 before tax in fiscal 2014. Recent Accounting Pronouncements Not Yet Adopted — In May 2014, the Financial Accounting Standards Board (“FASB”) issued Accounting Standard Update (“ASU”) 2014-09, “Revenue from Contracts with Customers” (“ASU 2014-09”). ASU 2014-09 supersedes nearly all existing revenue recognition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We are evaluating our existing revenue recognition policies to determine whether any contracts in the scope of the guidance will be affected by the new requirements. ASU 2014-09, as amended by ASU 2015-14, is effective for annual reporting periods beginning after December 15, 2017, including interim periods therein. In July 2015, the FASB issued ASU 2015-11, "Simplifying the Measurement of Inventory" ("ASU 2015-11"). The previous standard required entities to measure inventory at the lower of cost or market, with market defined as net realizable value or replacement cost. ASU 2015-11 requires entities to measure inventory at the lower of cost and net realizable value. Net realizable value is the estimated selling price in the ordinary course of business, less reasonably predictable costs of completion, disposal, and transportation. ASU 2015-11 is effective for annual reporting periods beginning after December 15, 2016, including interim periods therein. The Company does not anticipate that it will have a material effect on its financial statements. In November 2015, the FASB issued ASU 2015-17, "Balance Sheet Classification of Deferred Taxes," which eliminates the current requirement to present deferred tax liabilities and assets as current and non-current in a classified balance sheet. Instead, entities will be required to classify all deferred tax assets and liabilities as non-current. This ASU will be effective for the Company beginning in its first quarter of fiscal year 2018 and may be adopted prospectively or retrospectively. Early adoption is permitted, but the Company has not elected to do so. The Company does not expect its adoption to have a material effect on its financial statements. In February 2016, the FASB issued ASU 2016-02, "Leases" (“ASU 2016-02”), which is intended to improve financial reporting about leasing transactions. ASU 2016-02 will require lessees to recognize the assets and liabilities for the rights and obligations created by their leases on their balance sheet. Lessees will be required to recognize assets and liabilities for leases with lease terms of more than 12 months. ASU 2016-02 is effective for public companies for fiscal years, and interim periods within those fiscal years, beginning after December 15, 2018. Early adoption is permitted. The Company has not yet determined the effect that the adoption of ASU 2016-02 will have on its consolidated financial position and consolidated results of operations. In March 2016, the FASB issued ASU 2016-09, "Stock Compensation," which is intended to simplify several aspects of the accounting for share-based payment award transactions, including adjustments to the timing of when excess tax benefits should be recorded and classification in the statement of cash flows. The guidance will be effective for fiscal years beginning after December 15, 2016, including interim periods within those years. The Company does not anticipate that the adoption of this ASU will materially impact its results of operations.</t>
  </si>
  <si>
    <t>Goodwill and Other Intangible Assets</t>
  </si>
  <si>
    <t>Goodwill and Intangible Assets Disclosure [Abstract]</t>
  </si>
  <si>
    <t>2. GOODWILL AND OTHER INTANGIBLE ASSETS The Company had the following intangible assets (in thousands): September 30, 2016 Cost Net Book Value Amortization Life (Years) Patents and developed technologies $ 17,517 $ 4,627 3 to 16 Trademarks and trade names 864 477 8 Customer relationships 432 45 4 $ 18,813 $ 5,149 September 30, 2015 Cost Net Book Value Amortization Life (Years) Patents and developed technologies $ 17,435 $ 5,297 3 to 16 Trademarks and trade names 858 581 8 Customer relationships 429 152 4 Non-compete agreements 1,373 191 3 $ 20,095 $ 6,221 Amortization expense for the next five fiscal years is expected to be approximately: Year Ended September 30, (In thousands) 2017 $ 864 2018 819 2019 819 2020 812 2021 497 Thereafter 1,338 Total $ 5,149 As of September 30, 2016 , the Company had $10.3 million of goodwill which is not being amortized. There were no changes to goodwill, other than foreign translation adjustments, during the fiscal years ended September 30, 2016 and 2015 .</t>
  </si>
  <si>
    <t>Trade Accounts Receivable</t>
  </si>
  <si>
    <t>Receivables [Abstract]</t>
  </si>
  <si>
    <t>3. TRADE ACCOUNTS RECEIVABLE Trade accounts receivable consist of the following (in thousands): September 30, 2016 2015 Trade accounts receivable $ 14,290 $ 15,097 Allowance for doubtful accounts (266 ) (261 ) Total trade accounts receivable, net $ 14,024 $ 14,836 Amounts charged to bad debt expense for fiscal 2016 , 2015 , and 2014 were $18,000 , $23,000 , and $163,000 , respectively. Actual charges to the allowance for doubtful accounts for fiscal 2016 , 2015 , and 2014 were $14,000 , $147,000 , and $30,000 , respectively.</t>
  </si>
  <si>
    <t>Inventory Disclosure [Abstract]</t>
  </si>
  <si>
    <t>4. INVENTORIES Inventories consist of the following (in thousands): September 30, 2016 2015 Purchased components and raw materials $ 11,690 $ 14,291 Work-in-process and sub-assemblies 12,191 9,769 Finished goods 6,806 7,237 Total inventories $ 30,687 $ 31,297 At September 30, 2016 and 2015 , respectively, cumulative inventory adjustments to lower of cost or market totaled $5.1 million and $4.2 million . Amounts charged to cost of goods sold to record inventory at lower of cost or market were $2.2 million for fiscal 2016 , $1.0 million for fiscal 2015 , and $1.5 million for fiscal 2014 . Actual charges to the cumulative inventory adjustments upon disposition or sale of inventory were $1.4 million , $0.7 million , and $1.0 million for fiscal 2016 , 2015 , and 2014 , respectively.</t>
  </si>
  <si>
    <t>Property, Plant and Equipment</t>
  </si>
  <si>
    <t>Property, Plant and Equipment [Abstract]</t>
  </si>
  <si>
    <t>5. PROPERTY, PLANT AND EQUIPMENT Property, plant and equipment consist of the following (in thousands): September 30, 2016 2015 Land and land improvements $ 2,596 $ 2,596 Buildings and improvements 8,999 8,938 Manufacturing equipment 14,421 13,479 Computer equipment and software 21,242 20,865 Office equipment, furniture and fixtures 2,465 2,514 Construction in progress 205 245 49,928 48,637 Accumulated depreciation (36,139 ) (33,838 ) Total property, plant and equipment, net $ 13,789 $ 14,799 Depreciation expense was $3.6 million , $3.8 million , and $3.6 million for fiscal 2016 , 2015 , and 2014 , respectively.</t>
  </si>
  <si>
    <t>Investment in Proditec</t>
  </si>
  <si>
    <t>Noncontrolling Interest [Abstract]</t>
  </si>
  <si>
    <t>6. INVESTMENT IN PRODITEC The Company has a 15% minority interest in Proditec SAS, a French manufacturer of automated, solid dose pharmaceutical inspection systems for approximately $1.5 million . The Company has certain tag along rights related to any capital changes at Proditec and may sell its shares to any third party subject to Proditec’s by-laws and right of pre-emption by Proditec. This investment is being accounted for under the cost method of accounting. As of September 30, 2016 , the Company's non-controlling interest in Proditec had a carrying value of approximately $1.1 million and the fair value of the Company’s investment in Proditec was not estimated as there were no events or changes in circumstances that may have a significant adverse effect on the fair value of the investment, and the Company’s management determined that it was not practicable to estimate the fair value of the investment. Further, there are no quoted market prices for the Company’s investment, and sufficient information is not readily available for the Company to utilize a valuation model to determine its fair value without incurring excessive costs relative to the materiality of the investment. The Company’s cost method investment is evaluated for potential other-than-temporary impairment on at least a quarterly basis, or when an event or change in circumstances has occurred that may have a significant adverse effect on the fair value of the investment.</t>
  </si>
  <si>
    <t>Financing Agreements</t>
  </si>
  <si>
    <t>Debt Disclosure [Abstract]</t>
  </si>
  <si>
    <t>7. FINANCING AGREEMENTS The Company's domestic credit facility provides for a maximum borrowing of $20.3 million consisting of a three-year term loan of $5.3 million and revolving loans up to the lesser of $15.0 million or a borrowing base calculated based on the outstanding amount of the Company's eligible accounts receivable and eligible inventory. The credit facility also provides for a credit sub-facility of up to $4.0 million for standby letters of credit. The credit facility matures on July 19, 2018 . The revolving credit facility bears interest, at the Company's option, at either the lender's base lending rate or LIBOR using a tiered structure depending on the Company's achievement of specified financial ratios. The Company's base lending rate option will be the lender's base lending rate plus 0.75% , 1.00% or 1.25% per annum. The Company's LIBOR option will be LIBOR plus 2.25% , 2.50% or 2.75% . At September 30, 2016, the interest rate would have been 3.28% based on the lowest of the available alternative rates. The term loan facility bears interest, at the Company's option, at either the lender's base lending rate plus 1.75% or the one-, two-, or three-month LIBOR rate plus 3.25% . The Company also simultaneously entered into an interest rate swap agreement with the lender to fix the term loan interest rate at 6.20% . The lending facility is secured by the Company's receivables, equipment and fixtures, inventory, general intangibles, subsidiary stock, securities, investment property, financial assets, real property, and certain other assets. The credit facility contains covenants related to minimum liquidity levels and certain financial covenants that will be applicable only if the Company does not exceed certain calculated total unrestricted cash and credit availability or an event of default occurs. The credit facility permits capital expenditures to a certain level and contains customary default and acceleration provisions. The credit facility also restricts, above certain levels, acquisitions, incurrence of additional indebtedness, payment of dividends and lease expenditures. At September 30, 2016, the Company had no outstanding borrowings under the revolving line of credit and $220,000 of outstanding standby letters of credit. The Company's Belgian subsidiary has a credit facility with a commercial bank in Belgium. This credit accommodation totals €2.7 million ( $3.0 million ) and includes an operating line of €800,000 ( $0.9 million ), a bank guarantee facility of €500,000 ( $0.6 million ), and loan agreement provision of €1.4 million ( $1.6 million ). The operating line and bank guarantee facility are secured by all of the subsidiary's current assets.The Belgian operating line bears interest at the bank's prime rate, plus 1.25% . At September 30, 2016 , the interest rate was 9.75% . At September 30, 2016 , the subsidiary had no borrowings under the operating line. At September 30, 2016 , the subsidiary had various loans outstanding under the loan agreement provision totaling €233,000 ( $263,000 ). The fixed interest rates on these loans ranged from 2.91% to 3.98% . The loans mature between November 2016 and November 2017 . Principal payments on long-term debt are as follows: Year Ended September 30, (In thousands) 2017 $ 587 2018 4,565 Total $ 5,152 Based on the borrowing rates currently available to the Company for loans with similar terms and maturities, the fair value of long-term debt at September 30, 2016 approximates its carrying value.</t>
  </si>
  <si>
    <t>Derivative instruments</t>
  </si>
  <si>
    <t>Derivative Instruments and Hedging Activities Disclosure [Abstract]</t>
  </si>
  <si>
    <t>8. DERIVATIVE INSTRUMENTS The Company uses derivative instruments as risk management tools but does not use derivative instruments for trading or speculative purposes. A hedge is effective if changes in the fair value of the derivative contract are highly correlated with changes in the underlying hedged item at inception of the hedge and over the life of the hedge contract. To the extent the interest rate swap is effective, changes in the fair value will be recognized in Other Comprehensive Income over the term of the derivative contract. To the extent the interest rate swap is not effective, changes in the fair value will be recognized in earnings. At September 30, 2016 , the Company had an interest rate swap with a notional amount of $4.9 million that fixes the interest rate on its LIBOR-based variable rate mortgage at 6.20% . At September 30, 2016 , the fair value of the swap agreement recorded as a liability in Other long-term liabilities on the Consolidated Balance Sheet was $177,000 . There were gains of $72,000 and losses of $40,000 recognized as part of net earnings in the Consolidated Statement of Operations related to the swap agreement during the fiscal years ended September 30, 2016 and September 30, 2015 as the interest rate swap was not designated as a hedge due to its ineffectiveness. The interest rate swap matures in July 2018. The fair value of a previous interest rate swap is being amortized into earnings from Other Comprehensive Income over the original forecasted settlement period of the swap as it is no longer designated as a hedge. As a result, in fiscal 2016 and 2015, the Company amortized $25,000 and $4,000 , respectively, of losses from Other Comprehensive Income into net earnings. During fiscal 2016 and 2015, the Company recorded $132,000 and $117,000 , respectively, as interest expense related to the interest rate swaps reflecting actual interest payments and settlements on the interest rate swaps. At September 30, 2016 , the Company had a one-month undesignated forward exchange contract for €5.2 million ( $5.9 million ). Forward exchange contracts are used to manage the Company’s foreign currency exchange risk related to its ongoing operations. Net foreign currency gains of $157,000 were recorded for forward exchange contracts in the year ended September 30, 2016 in Other income (expense) on the Company’s Consolidated Statement of Operations. The gains on the Company’s forward exchange contracts are generally offset by losses recorded on the underlying assets or liabilities held in foreign currencies. At September 30, 2016 , the Company had liabilities of $96,000 for settlements under these forward contracts in Other accrued liabilities on the Company’s Consolidated Balance Sheet. At September 30, 2015 , the Company had no liabilities under these forward contracts on the Company’s Consolidated Balance Sheet.</t>
  </si>
  <si>
    <t>Fair value measurements</t>
  </si>
  <si>
    <t>Fair Value Disclosures [Abstract]</t>
  </si>
  <si>
    <t>9. FAIR VALUE MEASUREMENTS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When available, the Company uses quoted market prices to determine fair value and classifies such measurements within Level 1. In some cases where market prices are not available, the Company makes use of observable market-based inputs to calculate fair value, in which case the measurements are classified within Level 2. If quoted or observable market processes are not available, fair value is based upon internally developed models that use, where possible, current market-based parameters such as interest rates, yield curves and currency rates. These measurements are classified within Level 3. Derivative financial instruments Interest rate swap agreements are measured on a recurring basis based on quoted prices for similar financial instruments and other observable inputs which approximate fair value. The fair value of foreign currency forward contracts is based on the differential between contract price and the market-based forward rate. The following table presents the Company’s assets and liabilities that are measured and recorded at fair value on a recurring basis consistent with the fair value hierarchy provisions. Fair Value Measurements at September 30, 2016 Description Level 1 Level 2 Level 3 Total Assets/Liabilities at Fair Value Derivatives: Interest rate swap — $ (177,000 ) — $ (177,000 ) Forward exchange contracts — — — — At September 30, 2016 , the Company had long-term debt of approximately $5.2 million . The Company’s long-term debt is recorded at historical cost, and the Company has not elected to fair value such financial instruments. The estimated fair value of the debt approximated its carrying value based on the borrowing rates currently available to the Company for loans with similar terms and maturitie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Forward exchange contracts had a fair value of zero at the reporting date, as these contracts were entered into as of that date. Changes in assumptions could significantly affect these estimates.</t>
  </si>
  <si>
    <t>Leases</t>
  </si>
  <si>
    <t>Leases [Abstract]</t>
  </si>
  <si>
    <t>10. LEASES The Company has a leased sales facility in Walla Walla, Washington. The lease expires in 2020 , with one five -year renewal option. The Company has the option to purchase the facility at any time over the rental period for $1.5 million declining to $1.4 million during the remaining lease term. The Company has a leased operating facility in Oregon under a lease that expires in 2022 , with two five -year renewal options. The Company has leased an operating facility in The Netherlands under a lease that expires in 2020 , with a five -year renewal option and a leased warehouse facility under a lease that expires in 2020 with a five-year renewal option. The Company has a leased operating facility in Belgium under a lease that expires in 2019, with renewal options every three-years thereafter and a leased office facility under a lease that expires on 2025 with annual renewal periods. The Company also has leased office space for sales and service and other activities in California, Australia, Mexico, and other leased facilities in Walla Walla. The Company also has leased vehicles, primarily in international locations. Rental expense is recognized on a straight-line basis over the term of the lease. Rental expense for the Company’s operating leases referred to above was $1.5 million for the year ended September 30, 2016 , $1.4 million for the year ended September 30, 2015 , and $1.6 million for the year ended September 30, 2014 . The following is a schedule of future minimum rental payments required under operating leases and future rental expense (in thousands): Year Ending September 30, Rental Payments Rental Expense 2017 $ 1,253 $ 1,257 2018 1,160 1,160 2019 1,005 1,001 2020 671 663 2021 338 325 Thereafter 678 655 Total $ 5,105 $ 5,061</t>
  </si>
  <si>
    <t>Contractual guarantees and indemnities</t>
  </si>
  <si>
    <t>Guarantees [Abstract]</t>
  </si>
  <si>
    <t>11. CONTRACTUAL GUARANTEES AND INDEMNITIES Intellectual property and general contractual indemnities The Company, in the normal course of business, provides specific, limited indemnification to its customers for liability and damages related to intellectual property rights. In addition, the Company may enter into contracts with customers where it has agreed to indemnify the customer for personal injury or property damage caused by the Company’s products and services. Indemnification is typically limited to replacement of the items or the actual price of the products and services. The Company maintains product liability insurance as well as errors and omissions insurance, which may provide a source of recovery in the event of an indemnification claim, but does not maintain insurance coverage for claims related to intellectual property rights. Historically, any amounts payable under these indemnifications have not had a material effect on the Company’s business, financial condition, results of operations, or cash flows. The Company has not recorded any provision for future obligations under these indemnifications. If the Company determines it is probable that a loss has occurred under these indemnifications, then any such reasonably estimable loss would be recognized. Director and officer indemnities The Company has entered into indemnification agreements with its directors and certain executive officers that require the Company to indemnify such individuals against certain expenses, judgments and fines in third-party and derivative proceedings. The Company may recover, under certain circumstances, some of the expenses and liabilities that arise in connection with such indemnifications under the terms of its directors’ and officers’ insurance policies. The Company has not recorded any provision for future obligations under these indemnification agreements. Bank guarantees and letters of credit At September 30, 2016 , the Company had standby letters of credit totaling $220,000 . If the Company fails to meet its contractual obligations, these bank guarantees and letters of credit may become liabilities of the Company. This amount consists of approximately $220,000 of outstanding performance guarantees secured by bank guarantees under the Company's domestic credit facility. Bank guarantees arise when the Company collects customer deposits prior to order fulfillment. The customer deposits received are recorded as current liabilities on the Company's balance sheet. The bank guarantees repayment of the customer deposit in the event an order is not completed. The bank guarantee is canceled upon shipment and transfer of title. These bank guarantees arise in the normal course of the Company's business and are not deemed to expose the Company to any significant risks since they are satisfied as part of the design and manufacturing process.</t>
  </si>
  <si>
    <t>Income taxes</t>
  </si>
  <si>
    <t>Income Tax Disclosure [Abstract]</t>
  </si>
  <si>
    <t>12. INCOME TAXES The provision (benefit) for income taxes from continuing operations consists of the following (in thousands): Year Ended September 30, 2016 2015 2014 Current: Federal $ — $ (320 ) $ (2,643 ) Foreign 12 27 3 State — — (27 ) 12 (293 ) (2,667 ) Deferred: Federal (378 ) (1,981 ) 563 Foreign (195 ) (505 ) (628 ) State 37 (127 ) (107 ) (536 ) (2,613 ) (172 ) Valuation reserves: Federal 571 54 50 Foreign (504 ) (104 ) (46 ) State (4 ) 1 67 (54 ) 5 Total income tax expense (benefit) $ (457 ) $ (2,960 ) $ (2,834 ) Components of net earnings (loss) before income taxes are: Year Ended September 30, Earnings (loss) 2016 2015 2014 Domestic $ (2,768 ) $ (7,914 ) $ (8,682 ) Foreign 1,614 (65 ) 435 Total $ (1,154 ) $ (7,979 ) $ (8,247 ) The Company accounts for its deferred tax assets and liabilities, including excess tax benefits of share-based payments, based on the tax ordering of deductions to be used on its tax returns. The tax effects of temporary differences that give rise to significant portions of deferred tax assets and deferred tax liabilities are as follows (in thousands): September 30, 2016 2015 Deferred tax asset: Reserves and accruals $ 4,054 $ 4,041 Tax benefits of share-based payments 543 686 NOL and other carry forwards 1,779 2,036 Unrealized changes in value of derivatives to equity 61 70 Deferred tax liability: Accumulated depreciation (108 ) (610 ) Intangible assets (2,016 ) (2,361 ) Translation adjustment to equity 861 883 Net deferred tax asset $ 5,174 $ 4,745 Net deferred tax: Current asset $ 3,934 $ 3,972 Long-term asset 3,001 2,917 Long-term liability (1,761 ) (2,144 ) Net deferred tax asset $ 5,174 $ 4,745 At September 30, 2016, the Company had Federal and State net operating loss carryforwards of approximately $1.0 million , pretax, the majority of which do not expire until the Company's 2035 fiscal year, and tax credit carryforwards of approximately $327,000 . Additionally, the Company has approximately $2.7 million of pre-tax carryforwards in foreign jurisdictions, the majority of which relate to net operating loss carryforwards which do not expire. At September 30, 2016 , the Company had valuation reserves of approximately $197,000 for deferred tax assets for capital loss carry forwards and changes in the carrying value of its investment in Proditec, and offsetting amounts for foreign deferred tax assets and U.S. deferred tax liabilities, primarily related to net operating loss carry forwards in the foreign jurisdictions that the Company believes will not be utilized during the carryforward period. During fiscal 2016 , the Company recorded net additional valuation reserves of $67,000 related to tax carryforwards in foreign jurisdictions that the Company believes will not be utilized during the carryforward period. There were no other valuation allowances at September 30, 2016 due to anticipated utilization of all the deferred tax assets as the Company believes it will have sufficient taxable income to utilize these assets. During fiscal 2015, the Company recorded net reduced valuation reserves of $54,000 due to the expiration of capital loss carryforwards. During fiscal 2014, the Company recorded net additional valuation reserves of $5,000 related to capital loss carryforwards. In addition, the Company reversed offsetting amounts of approximately $46,000 of valuation reserves for foreign deferred tax assets and U.S. deferred tax liabilities related to the utilization of net operating loss carryforwards in Europe in fiscal 2014. As these were offsetting amounts, these changes had no effect on net earnings. Income tax expense is computed at rates different than statutory rates. The reconciliation between effective and statutory rates is as follows: Year Ended September 30, 2016 2015 2014 Statutory rates (34.0 )% (34.0 )% (34.0 )% Increase (reduction) in income taxes resulting from: Domestic production deduction — % — % 1.3 % Research and development credit (14.9 )% (0.1 )% (1.3 )% Changes in tax law, R&amp;D credit (9.2 )% (3.8 )% — % State income taxes, net of federal benefit 2.1 % (1.1 )% (1.0 )% Rate differential, surtax on taxable income levels — % — % (0.5 )% Differences in foreign effective tax rates 4.8 % 1.3 % 0.4 % Valuation reserve 5.8 % — % 0.1 % Meals and entertainment deduction limitation 5.5 % 0.7 % 0.8 % Other permanent differences 0.3 % (0.1 )% (0.2 )% Income tax combined effective rate (39.6 )% (37.1 )% (34.4 )% In fiscal 2016, income tax expense was reduced by approximately $106,000 for additional research and development tax credits related to expenditures incurred in fiscal 2015 due to the permanent renewal of the tax credit retroactive to January 1, 2015. In fiscal 2015, the existing research and development tax credit was retroactively renewed for a one -year period beginning on January 1, 2014. Due to this change in tax law, the Company recorded approximately $305,000 of additional research and development credits in fiscal 2015 related to research and development expenditures incurred during fiscal 2014. A reconciliation of the beginning and ending amount of unrecognized tax benefits is as follows (in thousands): Balance at October 1, 2015 $ 93 Additions based on tax positions related to the current period 5 Reductions for tax positions of prior periods (3 ) Balance at September 30, 2016 $ 95 As of September 30, 2016 , the amount of unrecognized tax benefits, which if recognized would favorably affect the Company’s effective tax rate, is $95,000 . The Company is subject to income taxes in the U.S. federal jurisdiction and various state and foreign jurisdictions. Tax regulations within each jurisdiction are subject to the interpretation of the related tax laws and regulations and require significant judgment to apply. The Company is generally no longer subject to U.S. federal, state and local, or non-U.S. income tax examinations by tax authorities for the years before 2011. The Company is not currently under examination by any U.S. federal or state jurisdictions. There are examinations in foreign jurisdictions for which there are no expected material changes in the unrecognized tax benefit liability within the next twelve months. While it is often difficult to predict the final outcome or the timing of resolution of any particular uncertain tax positions, the Company believes its recorded liabilities for income taxes represent the most probable outcome. The Company adjusts these liabilities in light of changing facts and circumstances. The Company recognizes interest accrued related to unrecognized tax benefits in interest expense and penalties in other income and expense for all periods presented. As of September 30, 2016 and 2015 , the Company had accrued $32,000 and $30,000 , respectively, for possible interest and penalties.</t>
  </si>
  <si>
    <t>Share-based compensation plans</t>
  </si>
  <si>
    <t>Disclosure of Compensation Related Costs, Share-based Payments [Abstract]</t>
  </si>
  <si>
    <t>Share-based Compensation Plans</t>
  </si>
  <si>
    <t>13. SHARE-BASED COMPENSATION PLANS At September 30, 2016 , the Company had two share-based compensation plans, which are shareholder-approved, as described below. The Company issues new shares of common stock for exercises and awards under these plans. Share-based compensation costs charged against income are as follows (in thousands): Year Ended September 30, 2016 2015 2014 Cost of goods sold $ 169 $ 31 $ 218 Operating expenses 977 1,454 1,227 Total share-based compensation expense $ 1,146 $ 1,485 $ 1,445 Income tax benefit 413 531 516 Approximately $24,000 , $17,000 , and $25,000 of share-based compensation expense remained capitalized in inventory as of September 30, 2016 , 2015 , and 2014 , respectively. As of September 30, 2016 , the total unrecognized compensation cost related to these plans was $1.1 million and was composed of: $1.1 million related to service-based stock awards that is expected to be recognized over a weighted-average period of 1.25 years and $0 related to performance-based stock awards that are expected to be recognized over the weighted-average period of 1.17 years. Employees’ Stock Incentive Plans —Under the 2010 Equity Incentive Plan (the “Incentive Plan”), eligible employees may receive restricted stock, incentive stock options or non-qualified stock options. The restrictions on restricted stock awards lapse based on employment-based or performance-based measures. At September 30, 2016 , the total number of shares reserved for issuance under the Incentive Plans was 648,403 , of which 266,367 were available for grant. Service-Based Stock Awards —Under the Incentive Plans, the Company may award service-based stock grants to selected executives and other key employees, the lapse of the restrictions on which is contingent upon meeting the required service period, generally three years, and in the case of certain executives, in increments over a three -year period, or in the case of members of the board of directors, one year. The fair value of these grants is based on the closing fair market value at the grant date. The restrictions on the grants lapse at the end of the required service period. Stock compensation expense is recognized based on the grant date fair value of the stock over the vesting period. The summary of activity for service-based stock awards as of September 30, 2016 , and changes during the year then ended, is presented below: Service-Based Stock Awards Number of Shares Weighted-Average Grant Date Fair Value per Share Non-vested balance at October 1, 2015 232,849 $ 12.77 Granted 117,104 $ 8.43 Vested (130,344 ) $ 12.27 Forfeited (9,444 ) $ 12.71 Non-vested and expected to vest balance at September 30, 2016 210,165 $ 10.67 The number of shares granted in fiscal 2016 that vest in one year or less was 42,283 , vest in two years was 10,611 , and vest in three years was 64,210 . The total fair value of shares vested in fiscal 2016 , 2015 , and 2014 was $1.2 million , $1.5 million , and $0.9 million , respectively. As of September 30, 2016 , there was $1.1 million of total unrecognized compensation cost related to service-based stock awards that is expected to be recognized over a weighted-average period of 1.25 years. In fiscal 2015 , the Company granted 84,108 shares of service-based awards with a weighted average grant date fair value of $12.78 . In fiscal 2014 , the Company granted 95,522 shares of service-based awards with a weighted average grant date fair value of $13.67 . Employee Performance-Based Stock Awards — In fiscal 2016 , 2015 and 2014, the Company awarded performance-based stock grants to selected executives. The lapse of restrictions on the awards is contingent on achievement of performance-based objectives as determined by the Compensation and Management Development Committee of the Board of Directors over a three -year period ending September 30, 2018, 2017 and 2016, respectively. Compensation expense is recognized over the period the employee performs related services based on the estimated number of shares expected to vest at the grant date fair value and if it is probable that the performance goal will be achieved. If the performance goals are not met or the service period is not fulfilled, no compensation cost is recognized and any recognized compensation cost will be reversed. A summary of the activity for performance-based stock awards as of September 30, 2016 , and changes during the year then ended, is presented below: Performance-Based Stock Awards Number of Shares Weighted-Average Grant Date Fair Value per Share Non-vested balance at October 1, 2015 238,721 $ 13.95 Granted 63,257 $ 11.65 Vested — $ — Forfeited (130,107 ) $ 14.39 Non-vested balance at September 30, 2016 171,871 $ 12.76 The total fair value of shares that vested in fiscal 2016 , 2015 , and 2014 was $0 , $0 , and $0 , respectively. The Company estimates it is less than probable that the performance based objectives will be achieved on all these awards and, therefore, no compensation cost is expected to be recognized on these awards. As of September 30, 2016 , there was no unrecognized compensation cost related to the performance-based stock awards. In fiscal 2015 , the Company granted 65,284 shares of performance based awards with a grant date fair value of $13.02 . In fiscal 2014 , the Company granted 75,013 shares of performance-based awards with a grant date fair value of $13.80 . Employee Stock Purchase Plan — Most employees are eligible to participate in the Company’s Employee Stock Purchase Plan (the “Purchase Plan”). Shares are not available to employees who already own 5% or more of the Company’s stock. Employees can withhold, by payroll deductions, up to 5% of their regular compensation to purchase shares at a purchase price of 85% of the fair market value of the common stock on the purchase date. There were 500,000 shares reserved for purchase under the Purchase Plan of which 340,439 remained available at September 30, 2016 . During the years ended September 30, 2016 , 2015 , and 2014 , the Company issued 6,314 , 5,003 , and 6,013 shares, respectively, under the Purchase Plan and recorded compensation cost based on the 15% discount from market price paid by the employees. Cash received from option exercises and employee stock purchase plan purchases was $49,000 , $151,000 , and $124,000 for the years ended September 30, 2016 , 2015 and 2014 , respectively. The tax benefit to be realized for the tax deductions from option exercises and restricted shares vesting under the share-based payment arrangements was $325,000 , $450,000 , and $412,000 for the years ended September 30, 2016 , 2015 and 2014 , respectively.</t>
  </si>
  <si>
    <t>Stock Repurchase Program</t>
  </si>
  <si>
    <t>Equity [Abstract]</t>
  </si>
  <si>
    <t>14. STOCK REPURCHASE PROGRAM The Company initiated a stock repurchase program effective May 30, 2012 to repurchase up to 500,000 shares of its common stock. The timing of any repurchases and the exact number of shares to be purchased will be determined by the Company and will depend on market conditions and other factors. The Company retires the shares upon repurchase. The program does not incorporate a fixed expiration date. In fiscal 2016 , 2015 and 2014, the Company did not repurchase any shares under the program.</t>
  </si>
  <si>
    <t>Employee Benefit Plans</t>
  </si>
  <si>
    <t>Compensation and Retirement Disclosure [Abstract]</t>
  </si>
  <si>
    <t>15. EMPLOYEE BENEFIT PLANS The Company has a 401(k) profit sharing plan which covers substantially all United States employees. The Company matches 50% of employee contributions for a maximum match of 4% of each participating employee’s compensation. The Company contributed $625,000 , $160,000 , and $714,000 in matching funds to the plan for the years ended September 30, 2016 , 2015 and 2014 , respectively.</t>
  </si>
  <si>
    <t>Segment Information</t>
  </si>
  <si>
    <t>Segment Reporting [Abstract]</t>
  </si>
  <si>
    <t>16. SEGMENT INFORMATION The Company’s business units serve customers in its primary market—the food processing and agricultural products industry—through common sales and distribution channels. Therefore, the Company reports on one segment. The following table summarizes information about products and services (in thousands). Year Ended September 30, 2016 2015 2014 Net sales by product category: Automated inspection systems $ 38,620 $ 37,529 $ 55,829 Process systems 52,339 37,768 34,580 Parts and service 29,081 27,628 27,849 Total net sales by product category $ 120,040 $ 102,925 $ 118,258 Net sales for service were less than 10% of total net sales for the years ended September 30, 2016 , 2015 , and 2014 , respectively, and is therefore summarized with parts and service. Upgrades of automated inspection systems are included with automated inspection systems. The following table summarizes certain information about geographic areas (in thousands): Year Ended September 30, 2016 2015 2014 Net sales: Domestic $ 56,554 $ 51,954 $ 61,421 International 63,486 50,971 56,837 Total net sales $ 120,040 $ 102,925 $ 118,258 Long-lived assets: Domestic $ 13,782 $ 15,590 International 16,563 16,782 Total long-lived assets $ 30,345 $ 32,372 There was one customer that accounted for greater than 10% of net sales during fiscal 2016 . There was one other customer that individually accounted for 10% of net sales during fiscal 2015 and 2014. One single country outside the United States accounted for more than 10% of net sales in 2016 . Location of the customer is the basis for the categorization of net sales.</t>
  </si>
  <si>
    <t>Quarterly Financial Information</t>
  </si>
  <si>
    <t>Quarterly Financial Information Disclosure [Abstract]</t>
  </si>
  <si>
    <t>SUPPLEMENTARY DATA QUARTERLY FINANCIAL INFORMATION (Unaudited) The following is a summary of operating results by quarter for the years ended September 30, 2016 and 2015 (in thousands, except per share data): 2016 Quarter Ended December 31 March 31 June 30 September 30 Total Net sales $ 24,803 $ 28,510 $ 36,207 $ 30,520 $ 120,040 Gross profit 6,980 8,469 10,654 9,943 36,046 Net earnings(loss) (1,699 ) (550 ) 1,035 515 (697 ) Net earnings(loss) per share - basic $ (0.27 ) $ (0.09 ) $ 0.16 $ 0.08 $ (0.11 ) Net earnings(loss) per share - diluted $ (0.27 ) $ (0.09 ) $ 0.16 $ 0.08 $ (0.11 ) 2015 Quarter Ended December 31 March 31 June 30 September 30 Total Net sales $ 20,091 $ 21,581 $ 30,810 $ 30,443 $ 102,925 Gross profit 5,476 5,705 9,237 8,395 28,814 Net earnings(loss) (1,828 ) (1,947 ) 295 (1,540 ) (5,019 ) Net earnings(loss) per share - basic $ (0.29 ) $ (0.31 ) $ 0.05 $ (0.24 ) $ (0.80 ) Net earnings(loss) per share - diluted $ (0.29 ) $ (0.31 ) $ 0.05 $ (0.24 ) $ (0.80 ) Note: Annual totals may not agree to the summation of quarterly information due to insignificant rounding and the required calculation conventions. * * * * * *</t>
  </si>
  <si>
    <t>The Company and Summary of Significant Accounting Policies The Company And Summary Of Significant Accounting Policies (Policies)</t>
  </si>
  <si>
    <t>Revenue Recognition</t>
  </si>
  <si>
    <t>Revenue Recognition —The Company recognizes revenue when persuasive evidence of an arrangement exists, delivery has occurred or services have been provided, the sale price is fixed or determinable, and collectability is reasonably assured. Additionally, the Company sells its goods on terms that transfer title and risk of loss at a specified location, typically shipping point, port of loading or port of discharge, depending on the final destination of the goods. Accordingly, revenue recognition from product sales occurs when all criteria are met, including transfer of title and risk of loss, which occurs either upon shipment by the Company or upon receipt by customers at the location specified in the terms of sale. Sales of system upgrades are recognized as revenue upon completion of the conversion of the customer’s existing system when this conversion occurs at the customer site. Revenue earned from services (maintenance, installation support, and repairs) is recognized ratably over the contractual period or as the services are performed. If any contract provides for both equipment and services (multiple deliverables), the sales price is allocated to the various elements based on the relative selling price. Each element is then evaluated for revenue recognition based on the previously described criteria. The Company typically has a very limited number of contracts with multiple deliverables and they are not material to the financial statements. The Company’s sales arrangements provide for no other significant post-shipment obligations. If all conditions of revenue recognition are not met, the Company defers revenue recognition. In the event of revenue deferral, the sale value is not recorded as revenue to the Company, accounts receivable are reduced by any related amounts owed by the customer, and the cost of the goods or services deferred is carried in inventory. In addition, the Company periodically evaluates whether an allowance for sales returns is necessary. Historically, the Company has experienced few sales returns. If the Company believes there are potential sales returns, the Company would provide any necessary provision against sales. The Company accounts for cash consideration (such as sales incentives) that are given to customers or resellers as a reduction of revenue rather than as an operating expense unless an identified benefit is received for which fair value can be reasonably estimated. Upon receipt of an order, the Company generally receives a deposit which is recorded as customers’ deposits. The Company makes periodic evaluations of the creditworthiness of its customers and generally does not require collateral. An allowance for credit losses is provided based upon historical experience and anticipated losses. The Company records revenues net of any taxes, such as sales tax, which are passed through to the customer.</t>
  </si>
  <si>
    <t>Cash and Cash Equivalents</t>
  </si>
  <si>
    <t xml:space="preserve">Cash and Cash Equivalents— The Company considers all highly liquid investments with original maturities of 90 days or less at date of acquisition to be cash equivalents. Accounts at each institution regularly exceed Federal Deposit Insurance Corporation insurance coverage. The Company has not experienced any losses in such accounts. </t>
  </si>
  <si>
    <t>Inventories are stated at the lower of cost (first-in, first-out method) or market.</t>
  </si>
  <si>
    <t>Property, Plant and Equipment are recorded at cost and depreciated over estimated useful lives on the straight-line basis, and depreciation commences at the time assets are placed in service. Leasehold improvements are amortized over the lesser of useful life or the term of the applicable lease using the straight-line method. The range of useful lives for fixed assets is as follows: Years Buildings and improvements 7 to 40 Manufacturing equipment 3 to 10 Office equipment, furniture and fixtures 3 to 7 Computer equipment and software 3 to 7</t>
  </si>
  <si>
    <t>Goodwill and Other Intangibles</t>
  </si>
  <si>
    <t>Goodwill and Other Intangibles —The Company has only one reporting unit, and the estimated fair value of the Company approximates the market value of the Company. The Company performed its annual assessment on July 31, 2016 and determined that there has been no impairment of goodwill due to the fair value of the reporting unit exceeding its carrying amount. The fair value of the Company was calculated based on the market capitalization of the Company as of July 31, 2016 . Other intangibles are amortized over the estimated useful lives of the related assets, which are between 3 to 16 years. Management evaluates the recoverability of other intangibles based upon current and anticipated results of operations and undiscounted future cash flows whenever events or changes in circumstances indicate the carrying value may not be recoverable. Amortization of other intangibles was $1,121,000 , $1,484,000 , and $1,738,000 for the years ended September 30, 2016 , 2015 , and 2014 , respectively (see Note 2).</t>
  </si>
  <si>
    <t>Product Warranties</t>
  </si>
  <si>
    <t>Product Warranties —The Company provides a warranty on its products ranging from 90 days to five years following the date of shipment, the majority of which are for periods of one year or less. Management establishes allowances for warranty costs based upon the types of products shipped and product warranty experience. The provision for warranty costs is charged to cost of sales at the time of sale, and it is periodically assessed for adequacy based on changes in these factors.</t>
  </si>
  <si>
    <t>Research and Development</t>
  </si>
  <si>
    <t>Research and Development —Expenditures for research and development are expensed when incurred.</t>
  </si>
  <si>
    <t>Foreign Currency Transactions</t>
  </si>
  <si>
    <t>Foreign Currency Translation —Assets and liabilities denominated in a foreign currency are translated to U.S. dollars at the exchange rate on the balance sheet date. Translation adjustments are shown as part of accumulated other comprehensive income (loss). Revenues, costs, and expenses are translated using an average rate. Realized and unrealized foreign currency transaction gains and losses are included in the consolidated statement of operations.</t>
  </si>
  <si>
    <t>Impairment of Long-Lived Assets</t>
  </si>
  <si>
    <t>Impairment of Long-Lived Assets —The Company regularly reviews all of its long-lived assets, including property, plant and equipment, and amortizable intangible assets, for impairment whenever events or changes in circumstances indicate that the carrying value may not be recoverable. If the total of future undiscounted cash flows is less than the carrying amount of these assets, an impairment loss, if any, based on the excess of the carrying amount over the fair value of the assets, is recorded.</t>
  </si>
  <si>
    <t>Estimates</t>
  </si>
  <si>
    <t>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Termination Costs</t>
  </si>
  <si>
    <t xml:space="preserve">Termination Costs— In fiscal 2016, the Company incurred approximately $680,000 in costs related to restructuring charges, the majority of which related to termination benefits. These costs were expensed as operating expenses in fiscal 2016. In fiscal 2015, the Company announced certain cost reduction initiatives. As a result, the Company incurred approximately $390,000 in costs related to the reduction in workforce, the majority of which relates to termination benefits. Approximately $143,000 and $247,000 of these costs were expensed as cost of goods sold and operating expenses, respectively, in fiscal 2015. In fiscal 2014, the Company announced certain cost reduction initiatives. As a result, the Company incurred approximately $1.2 million in costs related to the reduction in workforce, the majority of which relates to termination benefits. Approximately $750,000 and $450,000 of these costs were expensed as cost of goods sold and operating expenses, respectively, in fiscal 2014. </t>
  </si>
  <si>
    <t>Financial Instruments</t>
  </si>
  <si>
    <t>Financial Instruments —The carrying value of the Company’s cash and cash equivalents, accounts receivable, accounts payable, accrued payroll liabilities and commissions, accrued customer support and warranty costs, and other accrued liabilities approximates their estimated fair values due to the short maturities of those instruments.</t>
  </si>
  <si>
    <t>Derivative Financial Instruments</t>
  </si>
  <si>
    <t>Derivative Financial Instruments —The Company recognizes all derivatives on the balance sheet at fair value. The Company enters into such instruments only with financial institutions of good standing, and the total credit exposure related to non-performance by those institutions is not material to the operations of the Company.</t>
  </si>
  <si>
    <t>Earnings Per Share</t>
  </si>
  <si>
    <t xml:space="preserve">Earnings Per Share —Basic earnings per share (“EPS”) is computed by dividing net earnings available to common shareholders by the weighted average number of shares outstanding for the period. Diluted EPS is computed by dividing net earnings available to common shareholders by the weighted average common stock and common stock equivalent shares outstanding during each period using the treasury stock method for employee stock option plans, warrants and service-based stock awards. </t>
  </si>
  <si>
    <t>Comprehensive Income (loss)</t>
  </si>
  <si>
    <t>Comprehensive Income (loss) —In fiscal 2016 and 2015, the Company reclassified losses of $25,000 and $4,000 , respectively, for accumulated changes in the fair value of derivatives from Other Comprehensive Income to the results of operations in Other Income (expense). This reclassification was related to the Company entering into a new credit agreement with another domestic lender. As a result, the interest rate swap with the previous lender has been novated. The fair value of the previous interest rate swap will be amortized into earnings from Other Comprehensive Income over the original forecasted settlement period of the swap as it is no longer designated as a hedge.</t>
  </si>
  <si>
    <t>Share-based Compensation</t>
  </si>
  <si>
    <t>Share-Based Compensation —The Company measures the cost of share-based payments based on the grant-date fair value of the award. The cost is recognized as expense over the requisite service period required in exchange for the award. No compensation cost is recognized for awards where the requisite service period is not completed. For awards with a performance condition, compensation cost is only recognized if the performance condition is probable of being achieved.</t>
  </si>
  <si>
    <t>Warrants</t>
  </si>
  <si>
    <t>Warrants —As part of the acquisition of Visys in fiscal 2013, the Company issued 250,000 warrants. The warrants could be exercised within three years after the date of issue at a price per share of $11.78 as stated in the acquisition agreement. One-half of the warrants could be exercised following the first anniversary of the closing date and the other half following the second anniversary of the closing date. The warrants could be exercised for cash or on a cashless basis. The warrants expired unexercised during fiscal 2016.</t>
  </si>
  <si>
    <t>Accounting for Income Taxes</t>
  </si>
  <si>
    <t>Accounting for Income Taxes —Deferred income taxes are provided for the effects of temporary differences arising from differences in the reporting of revenues and expenses for financial statement and for income tax purposes under the asset and liability method using currently enacted tax rate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t>
  </si>
  <si>
    <t>Litigation</t>
  </si>
  <si>
    <t>Litigation —The Company acquired Visys N.V. in fiscal 2013 which was subject to litigation proceedings in Belgium and the Netherlands for alleged patent infringement and unfair competition claims seeking lost profits damages, procedural costs and other damages. The cumulative amount of claims was in excess of €12.75 million . In fiscal 2014, the Company and Visys N.V. entered into a Settlement Agreement with Tomra Systems ASA and Tomra Sorting N.V. (formerly BEST N.V.) resolving all litigation related to alleged infringement of intellectual property rights owned by Tomra Sorting N.V. and Visys N.V., including all patent claims, trademark claims, counterclaims, invalidity proceedings, patent entitlement proceedings, and unfair competition claims. Under the Settlement Agreement, the parties settled all such disputes and waived all future rights of action related to the subject matter of the pending proceedings, which were withdrawn from the relevant court dockets. The Company recorded an expense related to the settlement of approximately $550,000 before tax in fiscal 2014.</t>
  </si>
  <si>
    <t>Recent Accounting Pronouncements, Policy [Policy Text Block]</t>
  </si>
  <si>
    <t>Recent Accounting Pronouncements Not Yet Adopted — In May 2014, the Financial Accounting Standards Board (“FASB”) issued Accounting Standard Update (“ASU”) 2014-09, “Revenue from Contracts with Customers” (“ASU 2014-09”). ASU 2014-09 supersedes nearly all existing revenue recognition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We are evaluating our existing revenue recognition policies to determine whether any contracts in the scope of the guidance will be affected by the new requirements. ASU 2014-09, as amended by ASU 2015-14, is effective for annual reporting periods beginning after December 15, 2017, including interim periods therein. In July 2015, the FASB issued ASU 2015-11, "Simplifying the Measurement of Inventory" ("ASU 2015-11"). The previous standard required entities to measure inventory at the lower of cost or market, with market defined as net realizable value or replacement cost. ASU 2015-11 requires entities to measure inventory at the lower of cost and net realizable value. Net realizable value is the estimated selling price in the ordinary course of business, less reasonably predictable costs of completion, disposal, and transportation. ASU 2015-11 is effective for annual reporting periods beginning after December 15, 2016, including interim periods therein. The Company does not anticipate that it will have a material effect on its financial statements. In November 2015, the FASB issued ASU 2015-17, "Balance Sheet Classification of Deferred Taxes," which eliminates the current requirement to present deferred tax liabilities and assets as current and non-current in a classified balance sheet. Instead, entities will be required to classify all deferred tax assets and liabilities as non-current. This ASU will be effective for the Company beginning in its first quarter of fiscal year 2018 and may be adopted prospectively or retrospectively. Early adoption is permitted, but the Company has not elected to do so. The Company does not expect its adoption to have a material effect on its financial statements. In February 2016, the FASB issued ASU 2016-02, "Leases" (“ASU 2016-02”), which is intended to improve financial reporting about leasing transactions. ASU 2016-02 will require lessees to recognize the assets and liabilities for the rights and obligations created by their leases on their balance sheet. Lessees will be required to recognize assets and liabilities for leases with lease terms of more than 12 months. ASU 2016-02 is effective for public companies for fiscal years, and interim periods within those fiscal years, beginning after December 15, 2018. Early adoption is permitted. The Company has not yet determined the effect that the adoption of ASU 2016-02 will have on its consolidated financial position and consolidated results of operations. In March 2016, the FASB issued ASU 2016-09, "Stock Compensation," which is intended to simplify several aspects of the accounting for share-based payment award transactions, including adjustments to the timing of when excess tax benefits should be recorded and classification in the statement of cash flows. The guidance will be effective for fiscal years beginning after December 15, 2016, including interim periods within those years. The Company does not anticipate that the adoption of this ASU will materially impact its results of operations.</t>
  </si>
  <si>
    <t>The Company and Summary of Significant Accounting Policies (Tables)</t>
  </si>
  <si>
    <t>Schedule Of Estimated Useful Life</t>
  </si>
  <si>
    <t>The range of useful lives for fixed assets is as follows: Years Buildings and improvements 7 to 40 Manufacturing equipment 3 to 10 Office equipment, furniture and fixtures 3 to 7 Computer equipment and software 3 to 7</t>
  </si>
  <si>
    <t>Reconciliation of changes in Company's allowances for warranties</t>
  </si>
  <si>
    <t>A reconciliation of the changes in the Company’s allowances for warranties is as follows (in thousands): 2016 2015 Beginning Balance $ 2,255 $ 2,151 Warranty costs incurred (3,210 ) (3,604 ) Warranty expense accrued 2,880 3,784 Translation adjustments 7 (76 ) Ending balance $ 1,932 $ 2,255</t>
  </si>
  <si>
    <t>Schedule of Earnings Per Share, Basic and Diluted</t>
  </si>
  <si>
    <t>The calculation of the basic and diluted EPS from continuing operations is as follows (in thousands except per share data): For the year ended September 30, 2016 Loss Shares Per-Share Amount Basic EPS: Net loss available to common shareholders $ (697 ) 6,332 $ (0.11 ) Effect of dilutive securities: Common stock options — — Warrants — — Diluted EPS: Net loss available to common shareholders plus assumed conversions $ (697 ) 6,332 $ (0.11 ) For the year ended September 30, 2015 Loss Shares Per-Share Amount Basic EPS: Net loss available to common shareholders $ (5,019 ) 6,295 $ (0.80 ) Effect of dilutive securities: Common stock options — — Warrants — — Diluted EPS: Net loss available to common shareholders plus assumed conversions $ (5,019 ) 6,295 $ (0.80 ) For the year ended September 30, 2014 Loss Shares Per-Share Amount Basic EPS: Net loss available to common shareholders $ (5,413 ) 6,295 $ (0.86 ) Effect of dilutive securities: Common stock options — — Warrants — — Diluted EPS: Net loss available to common shareholders plus assumed conversions $ (5,413 ) 6,295 $ (0.86 )</t>
  </si>
  <si>
    <t>Schedule of Antidilutive Securities Excluded from Computation of Earnings Per Share</t>
  </si>
  <si>
    <t>The following potential common shares were not included in the calculation of diluted EPS as they were anti-dilutive: For the year ended September 30, 2016 2015 2014 Common shares from: Assumed exercise of stock options — — 10,000 Warrants — 250,000 250,000</t>
  </si>
  <si>
    <t>Goodwill and Other Intangible Assets (Tables)</t>
  </si>
  <si>
    <t>Schedule of Acquired Finite-Lived Intangible Assets by Major Class</t>
  </si>
  <si>
    <t xml:space="preserve"> The Company had the following intangible assets (in thousands): September 30, 2016 Cost Net Book Value Amortization Life (Years) Patents and developed technologies $ 17,517 $ 4,627 3 to 16 Trademarks and trade names 864 477 8 Customer relationships 432 45 4 $ 18,813 $ 5,149 </t>
  </si>
  <si>
    <t xml:space="preserve"> September 30, 2015 Cost Net Book Value Amortization Life (Years) Patents and developed technologies $ 17,435 $ 5,297 3 to 16 Trademarks and trade names 858 581 8 Customer relationships 429 152 4 Non-compete agreements 1,373 191 3 $ 20,095 $ 6,221 </t>
  </si>
  <si>
    <t>Schedule of Finite-Lived Intangible Assets, Future Amortization Expense</t>
  </si>
  <si>
    <t>Amortization expense for the next five fiscal years is expected to be approximately: Year Ended September 30, (In thousands) 2017 $ 864 2018 819 2019 819 2020 812 2021 497 Thereafter 1,338 Total $ 5,149</t>
  </si>
  <si>
    <t>Trade Accounts Receivable (Tables)</t>
  </si>
  <si>
    <t>Schedule of Accounts, Notes, Loans and Financing Receivable</t>
  </si>
  <si>
    <t>Trade accounts receivable consist of the following (in thousands): September 30, 2016 2015 Trade accounts receivable $ 14,290 $ 15,097 Allowance for doubtful accounts (266 ) (261 ) Total trade accounts receivable, net $ 14,024 $ 14,836</t>
  </si>
  <si>
    <t>Inventories (Tables)</t>
  </si>
  <si>
    <t>Schedule of Inventory</t>
  </si>
  <si>
    <t>Inventories consist of the following (in thousands): September 30, 2016 2015 Purchased components and raw materials $ 11,690 $ 14,291 Work-in-process and sub-assemblies 12,191 9,769 Finished goods 6,806 7,237 Total inventories $ 30,687 $ 31,297</t>
  </si>
  <si>
    <t>Property, Plant and Equipment (Tables)</t>
  </si>
  <si>
    <t>Property, plant and equipment consist of the following (in thousands): September 30, 2016 2015 Land and land improvements $ 2,596 $ 2,596 Buildings and improvements 8,999 8,938 Manufacturing equipment 14,421 13,479 Computer equipment and software 21,242 20,865 Office equipment, furniture and fixtures 2,465 2,514 Construction in progress 205 245 49,928 48,637 Accumulated depreciation (36,139 ) (33,838 ) Total property, plant and equipment, net $ 13,789 $ 14,799</t>
  </si>
  <si>
    <t>Financing Agreements (Tables)</t>
  </si>
  <si>
    <t>Principal payments on long-term debt</t>
  </si>
  <si>
    <t>Principal payments on long-term debt are as follows: Year Ended September 30, (In thousands) 2017 $ 587 2018 4,565 Total $ 5,152</t>
  </si>
  <si>
    <t>Fair value measurements (Tables)</t>
  </si>
  <si>
    <t>Company's assets and liabilities measured and recorded at fair value on a recurring basis</t>
  </si>
  <si>
    <t>The following table presents the Company’s assets and liabilities that are measured and recorded at fair value on a recurring basis consistent with the fair value hierarchy provisions. Fair Value Measurements at September 30, 2016 Description Level 1 Level 2 Level 3 Total Assets/Liabilities at Fair Value Derivatives: Interest rate swap — $ (177,000 ) — $ (177,000 ) Forward exchange contracts — — — —</t>
  </si>
  <si>
    <t>Leases (Tables)</t>
  </si>
  <si>
    <t>Schedule of Future Minimum Rental Payments for Operating Leases</t>
  </si>
  <si>
    <t>The following is a schedule of future minimum rental payments required under operating leases and future rental expense (in thousands): Year Ending September 30, Rental Payments Rental Expense 2017 $ 1,253 $ 1,257 2018 1,160 1,160 2019 1,005 1,001 2020 671 663 2021 338 325 Thereafter 678 655 Total $ 5,105 $ 5,061</t>
  </si>
  <si>
    <t>Income taxes (Tables)</t>
  </si>
  <si>
    <t>Provision For Income Taxes</t>
  </si>
  <si>
    <t>The provision (benefit) for income taxes from continuing operations consists of the following (in thousands): Year Ended September 30, 2016 2015 2014 Current: Federal $ — $ (320 ) $ (2,643 ) Foreign 12 27 3 State — — (27 ) 12 (293 ) (2,667 ) Deferred: Federal (378 ) (1,981 ) 563 Foreign (195 ) (505 ) (628 ) State 37 (127 ) (107 ) (536 ) (2,613 ) (172 ) Valuation reserves: Federal 571 54 50 Foreign (504 ) (104 ) (46 ) State (4 ) 1 67 (54 ) 5 Total income tax expense (benefit) $ (457 ) $ (2,960 ) $ (2,834 )</t>
  </si>
  <si>
    <t>Schedule of Income before Income Tax, Domestic and Foreign</t>
  </si>
  <si>
    <t>Components of net earnings (loss) before income taxes are: Year Ended September 30, Earnings (loss) 2016 2015 2014 Domestic $ (2,768 ) $ (7,914 ) $ (8,682 ) Foreign 1,614 (65 ) 435 Total $ (1,154 ) $ (7,979 ) $ (8,247 )</t>
  </si>
  <si>
    <t>Schedule of Deferred Tax Assets and Liabilities</t>
  </si>
  <si>
    <t>The tax effects of temporary differences that give rise to significant portions of deferred tax assets and deferred tax liabilities are as follows (in thousands): September 30, 2016 2015 Deferred tax asset: Reserves and accruals $ 4,054 $ 4,041 Tax benefits of share-based payments 543 686 NOL and other carry forwards 1,779 2,036 Unrealized changes in value of derivatives to equity 61 70 Deferred tax liability: Accumulated depreciation (108 ) (610 ) Intangible assets (2,016 ) (2,361 ) Translation adjustment to equity 861 883 Net deferred tax asset $ 5,174 $ 4,745 Net deferred tax: Current asset $ 3,934 $ 3,972 Long-term asset 3,001 2,917 Long-term liability (1,761 ) (2,144 ) Net deferred tax asset $ 5,174 $ 4,745</t>
  </si>
  <si>
    <t>Schedule of Effective Income Tax Rate Reconciliation</t>
  </si>
  <si>
    <t>The reconciliation between effective and statutory rates is as follows: Year Ended September 30, 2016 2015 2014 Statutory rates (34.0 )% (34.0 )% (34.0 )% Increase (reduction) in income taxes resulting from: Domestic production deduction — % — % 1.3 % Research and development credit (14.9 )% (0.1 )% (1.3 )% Changes in tax law, R&amp;D credit (9.2 )% (3.8 )% — % State income taxes, net of federal benefit 2.1 % (1.1 )% (1.0 )% Rate differential, surtax on taxable income levels — % — % (0.5 )% Differences in foreign effective tax rates 4.8 % 1.3 % 0.4 % Valuation reserve 5.8 % — % 0.1 % Meals and entertainment deduction limitation 5.5 % 0.7 % 0.8 % Other permanent differences 0.3 % (0.1 )% (0.2 )% Income tax combined effective rate (39.6 )% (37.1 )% (34.4 )%</t>
  </si>
  <si>
    <t>Schedule of Unrecognized Tax Benefits Roll Forward</t>
  </si>
  <si>
    <t>A reconciliation of the beginning and ending amount of unrecognized tax benefits is as follows (in thousands): Balance at October 1, 2015 $ 93 Additions based on tax positions related to the current period 5 Reductions for tax positions of prior periods (3 ) Balance at September 30, 2016 $ 95</t>
  </si>
  <si>
    <t>Share-based compensation plans (Tables)</t>
  </si>
  <si>
    <t>Share-based compensation expense included in the Company's results</t>
  </si>
  <si>
    <t>Share-based compensation costs charged against income are as follows (in thousands): Year Ended September 30, 2016 2015 2014 Cost of goods sold $ 169 $ 31 $ 218 Operating expenses 977 1,454 1,227 Total share-based compensation expense $ 1,146 $ 1,485 $ 1,445 Income tax benefit 413 531 516</t>
  </si>
  <si>
    <t>Schedule Of Share Based Compensation Service Based Stock Awards Activity</t>
  </si>
  <si>
    <t>The summary of activity for service-based stock awards as of September 30, 2016 , and changes during the year then ended, is presented below: Service-Based Stock Awards Number of Shares Weighted-Average Grant Date Fair Value per Share Non-vested balance at October 1, 2015 232,849 $ 12.77 Granted 117,104 $ 8.43 Vested (130,344 ) $ 12.27 Forfeited (9,444 ) $ 12.71 Non-vested and expected to vest balance at September 30, 2016 210,165 $ 10.67</t>
  </si>
  <si>
    <t>Schedule Of Share Based Compensation Performance Based Stock Awards Activity</t>
  </si>
  <si>
    <t>A summary of the activity for performance-based stock awards as of September 30, 2016 , and changes during the year then ended, is presented below: Performance-Based Stock Awards Number of Shares Weighted-Average Grant Date Fair Value per Share Non-vested balance at October 1, 2015 238,721 $ 13.95 Granted 63,257 $ 11.65 Vested — $ — Forfeited (130,107 ) $ 14.39 Non-vested balance at September 30, 2016 171,871 $ 12.76</t>
  </si>
  <si>
    <t>Segment Information (Tables)</t>
  </si>
  <si>
    <t>Revenue from External Customers by Products and Services</t>
  </si>
  <si>
    <t>The following table summarizes information about products and services (in thousands). Year Ended September 30, 2016 2015 2014 Net sales by product category: Automated inspection systems $ 38,620 $ 37,529 $ 55,829 Process systems 52,339 37,768 34,580 Parts and service 29,081 27,628 27,849 Total net sales by product category $ 120,040 $ 102,925 $ 118,258</t>
  </si>
  <si>
    <t>Schedule of Revenue from External Customers and Long-Lived Assets, by Geographical Areas</t>
  </si>
  <si>
    <t xml:space="preserve">The following table summarizes certain information about geographic areas (in thousands): Year Ended September 30, 2016 2015 2014 Net sales: Domestic $ 56,554 $ 51,954 $ 61,421 International 63,486 50,971 56,837 Total net sales $ 120,040 $ 102,925 $ 118,258 Long-lived assets: Domestic $ 13,782 $ 15,590 International 16,563 16,782 Total long-lived assets $ 30,345 $ 32,372 </t>
  </si>
  <si>
    <t>Quarterly Financial Information (Tables)</t>
  </si>
  <si>
    <t>Schedule of Quarterly Financial Information</t>
  </si>
  <si>
    <t>The following is a summary of operating results by quarter for the years ended September 30, 2016 and 2015 (in thousands, except per share data): 2016 Quarter Ended December 31 March 31 June 30 September 30 Total Net sales $ 24,803 $ 28,510 $ 36,207 $ 30,520 $ 120,040 Gross profit 6,980 8,469 10,654 9,943 36,046 Net earnings(loss) (1,699 ) (550 ) 1,035 515 (697 ) Net earnings(loss) per share - basic $ (0.27 ) $ (0.09 ) $ 0.16 $ 0.08 $ (0.11 ) Net earnings(loss) per share - diluted $ (0.27 ) $ (0.09 ) $ 0.16 $ 0.08 $ (0.11 ) 2015 Quarter Ended December 31 March 31 June 30 September 30 Total Net sales $ 20,091 $ 21,581 $ 30,810 $ 30,443 $ 102,925 Gross profit 5,476 5,705 9,237 8,395 28,814 Net earnings(loss) (1,828 ) (1,947 ) 295 (1,540 ) (5,019 ) Net earnings(loss) per share - basic $ (0.29 ) $ (0.31 ) $ 0.05 $ (0.24 ) $ (0.80 ) Net earnings(loss) per share - diluted $ (0.29 ) $ (0.31 ) $ 0.05 $ (0.24 ) $ (0.80 )</t>
  </si>
  <si>
    <t>The Company and Summary of Significant Accounting Policies (Details)</t>
  </si>
  <si>
    <t>Sep. 30, 2016reportable_unit</t>
  </si>
  <si>
    <t>Property, Plant and Equipment [Line Items]</t>
  </si>
  <si>
    <t>Number of Reportable Segments</t>
  </si>
  <si>
    <t>Minimum</t>
  </si>
  <si>
    <t>Finite-lived intangible asset, useful life</t>
  </si>
  <si>
    <t>3 years</t>
  </si>
  <si>
    <t>Product Warranty Accrual, Period of Warranty</t>
  </si>
  <si>
    <t>90 days</t>
  </si>
  <si>
    <t>Maximum</t>
  </si>
  <si>
    <t>16 years</t>
  </si>
  <si>
    <t>5 years</t>
  </si>
  <si>
    <t>Product Warranty Accrual, Majority Period of Warranty</t>
  </si>
  <si>
    <t>1 year</t>
  </si>
  <si>
    <t>Buildings and improvements | Minimum</t>
  </si>
  <si>
    <t>Property, Plant and Equipment, Useful Life</t>
  </si>
  <si>
    <t>7 years</t>
  </si>
  <si>
    <t>Buildings and improvements | Maximum</t>
  </si>
  <si>
    <t>40 years</t>
  </si>
  <si>
    <t>Manufacturing equipment | Minimum</t>
  </si>
  <si>
    <t>Manufacturing equipment | Maximum</t>
  </si>
  <si>
    <t>10 years</t>
  </si>
  <si>
    <t>Office equipment, furniture and fixtures | Minimum</t>
  </si>
  <si>
    <t>Office equipment, furniture and fixtures | Maximum</t>
  </si>
  <si>
    <t>Computer equipment and software | Minimum</t>
  </si>
  <si>
    <t>Computer equipment and software | Maximum</t>
  </si>
  <si>
    <t>The Company and Summary of Significant Accounting Policies Warranty Allowance (Details) - USD ($) $ in Thousands</t>
  </si>
  <si>
    <t>Reconciliation of changes in Company's allowances for warranties [Roll Forward]</t>
  </si>
  <si>
    <t>Beginning Balance</t>
  </si>
  <si>
    <t>Warranty costs incurred</t>
  </si>
  <si>
    <t>Warranty expense accrued</t>
  </si>
  <si>
    <t>Translation adjustments</t>
  </si>
  <si>
    <t>Ending balance</t>
  </si>
  <si>
    <t>THE COMPANY AND SUMMARY OF SIGNIFICANT ACCOUNTING POLICIES One (Details) $ / shares in Units, € in Thousands, $ in Thousands</t>
  </si>
  <si>
    <t>Feb. 28, 2013$ / sharesshares</t>
  </si>
  <si>
    <t>Sep. 30, 2016USD ($)$ / shares</t>
  </si>
  <si>
    <t>Jun. 30, 2016USD ($)$ / shares</t>
  </si>
  <si>
    <t>Mar. 31, 2016USD ($)$ / shares</t>
  </si>
  <si>
    <t>Dec. 31, 2015USD ($)$ / shares</t>
  </si>
  <si>
    <t>Sep. 30, 2015USD ($)$ / sharesshares</t>
  </si>
  <si>
    <t>Jun. 30, 2015USD ($)$ / shares</t>
  </si>
  <si>
    <t>Mar. 31, 2015USD ($)$ / shares</t>
  </si>
  <si>
    <t>Dec. 31, 2014USD ($)$ / shares</t>
  </si>
  <si>
    <t>Sep. 30, 2016USD ($)$ / sharesshares</t>
  </si>
  <si>
    <t>Sep. 30, 2014USD ($)$ / sharesshares</t>
  </si>
  <si>
    <t>Sep. 30, 2014EUR (€)shares</t>
  </si>
  <si>
    <t>Sep. 30, 2013EUR (€)</t>
  </si>
  <si>
    <t>Statement [Line Items]</t>
  </si>
  <si>
    <t>Amortization of Intangible Assets</t>
  </si>
  <si>
    <t>Reclassification adjustment for foreign currency translation included in net earnings</t>
  </si>
  <si>
    <t>Basic EPS:</t>
  </si>
  <si>
    <t>Shares | shares</t>
  </si>
  <si>
    <t>Per-Share Amount | $ / shares</t>
  </si>
  <si>
    <t>Effect of dilutive securities:</t>
  </si>
  <si>
    <t>Common stock options</t>
  </si>
  <si>
    <t>Common stock options (in shares) | shares</t>
  </si>
  <si>
    <t>Warrants (in shares) | shares</t>
  </si>
  <si>
    <t>Diluted EPS:</t>
  </si>
  <si>
    <t>Warrants issued (in shares) | shares</t>
  </si>
  <si>
    <t>Stock options</t>
  </si>
  <si>
    <t>Antidilutive Securities Excluded from Computation of Earnings Per Share, Amount | shares</t>
  </si>
  <si>
    <t>Cost Reduction Initiatives | One-time Termination Benefits</t>
  </si>
  <si>
    <t>Termination cost</t>
  </si>
  <si>
    <t>Cost Reduction Initiatives | Operating expenses | One-time Termination Benefits</t>
  </si>
  <si>
    <t>Cost Reduction Initiatives | Cost of goods sold | One-time Termination Benefits</t>
  </si>
  <si>
    <t>Visys N.V.</t>
  </si>
  <si>
    <t>Exercise period, warrants</t>
  </si>
  <si>
    <t>Exercise Price of Warrants or Rights | $ / shares</t>
  </si>
  <si>
    <t>Tomra Systems ASA and Tomra Sorting N.V. | Visys N.V.</t>
  </si>
  <si>
    <t>Estimate of possible loss | €</t>
  </si>
  <si>
    <t>Litigation settlement, expense | €</t>
  </si>
  <si>
    <t>Goodwill and Other Intangible Assets (Details) - USD ($) $ in Thousands</t>
  </si>
  <si>
    <t>Acquired Finite-Lived Intangible Assets [Line Items]</t>
  </si>
  <si>
    <t>Cost</t>
  </si>
  <si>
    <t>Net book value</t>
  </si>
  <si>
    <t>Thereafter</t>
  </si>
  <si>
    <t>Goodwill</t>
  </si>
  <si>
    <t>Patents and developed technologies</t>
  </si>
  <si>
    <t>Trademarks and trade names</t>
  </si>
  <si>
    <t>8 years</t>
  </si>
  <si>
    <t>Customer relationships</t>
  </si>
  <si>
    <t>4 years</t>
  </si>
  <si>
    <t>Noncompete Agreements [Member]</t>
  </si>
  <si>
    <t>Minimum | Patents and developed technologies</t>
  </si>
  <si>
    <t>Maximum | Patents and developed technologies</t>
  </si>
  <si>
    <t>Trade Accounts Receivable (Details) - USD ($) $ in Thousands</t>
  </si>
  <si>
    <t>Allowance for doubtful accounts</t>
  </si>
  <si>
    <t>Total trade accounts receivable, net</t>
  </si>
  <si>
    <t>Provision for doubtful accounts</t>
  </si>
  <si>
    <t>Allowance for doubtful accounts receivable, charge-offs</t>
  </si>
  <si>
    <t>Inventories (Details) - USD ($) $ in Thousands</t>
  </si>
  <si>
    <t>Purchased components and raw materials</t>
  </si>
  <si>
    <t>Work-in-process and sub-assemblies</t>
  </si>
  <si>
    <t>Finished goods</t>
  </si>
  <si>
    <t>Total inventories</t>
  </si>
  <si>
    <t>Cumulative inventory adjustments</t>
  </si>
  <si>
    <t>Inventory write-down</t>
  </si>
  <si>
    <t>Charges to cumulative inventory adjustments</t>
  </si>
  <si>
    <t>Property, Plant and Equipment (Details) - USD ($) $ in Thousands</t>
  </si>
  <si>
    <t>Property, plant and equipment, gross</t>
  </si>
  <si>
    <t>Accumulated depreciation</t>
  </si>
  <si>
    <t>Total property, plant and equipment, net</t>
  </si>
  <si>
    <t>Depreciation</t>
  </si>
  <si>
    <t>Land and land improvements</t>
  </si>
  <si>
    <t>Buildings and improvements</t>
  </si>
  <si>
    <t>Manufacturing equipment</t>
  </si>
  <si>
    <t>Computer equipment and software</t>
  </si>
  <si>
    <t>Office equipment, furniture and fixtures</t>
  </si>
  <si>
    <t>Construction in progress</t>
  </si>
  <si>
    <t>Investment in Proditec (Details) - USD ($) $ in Thousands</t>
  </si>
  <si>
    <t>Sep. 30, 2010</t>
  </si>
  <si>
    <t>Noncontrolling Interest [Line Items]</t>
  </si>
  <si>
    <t>Cost method investments</t>
  </si>
  <si>
    <t>Proditec SAS</t>
  </si>
  <si>
    <t>Noncontrolling interest, ownership percentage by parent</t>
  </si>
  <si>
    <t>15.00%</t>
  </si>
  <si>
    <t>Business acquisition, cost of acquired entity, purchase price</t>
  </si>
  <si>
    <t>Financing Agreements (Details)</t>
  </si>
  <si>
    <t>Jul. 20, 2015USD ($)</t>
  </si>
  <si>
    <t>Sep. 30, 2016USD ($)</t>
  </si>
  <si>
    <t>Sep. 30, 2016EUR (€)</t>
  </si>
  <si>
    <t>Line of Credit Facility [Line Items]</t>
  </si>
  <si>
    <t>Interest rate swap</t>
  </si>
  <si>
    <t>Loans Payable | Line of Credit | Interest rate swap</t>
  </si>
  <si>
    <t>Fixed interest rate</t>
  </si>
  <si>
    <t>6.20%</t>
  </si>
  <si>
    <t>Domestic credit facility</t>
  </si>
  <si>
    <t>Domestic credit facility | Line of Credit</t>
  </si>
  <si>
    <t>Maximum borrowing capacity</t>
  </si>
  <si>
    <t>Domestic credit facility | Revolving Credit Facility | Line of Credit</t>
  </si>
  <si>
    <t>Line of credit, current</t>
  </si>
  <si>
    <t>Domestic credit facility | Credit sub-facility standby letters of credit | Line of Credit</t>
  </si>
  <si>
    <t>Domestic credit facility | Loans Payable | Line of Credit</t>
  </si>
  <si>
    <t>Term of the loan</t>
  </si>
  <si>
    <t>Commercial bank in Belgium</t>
  </si>
  <si>
    <t>Commercial bank in Belgium | Line of Credit</t>
  </si>
  <si>
    <t>Interest rate</t>
  </si>
  <si>
    <t>9.75%</t>
  </si>
  <si>
    <t>Outstanding at the end of the period</t>
  </si>
  <si>
    <t>Commercial bank in Belgium | Outstanding performance guarantees</t>
  </si>
  <si>
    <t>Commercial bank in Belgium | Commercial Loan</t>
  </si>
  <si>
    <t>Maximum | Commercial bank in Belgium | Line of Credit</t>
  </si>
  <si>
    <t>3.98%</t>
  </si>
  <si>
    <t>Minimum | Commercial bank in Belgium | Line of Credit</t>
  </si>
  <si>
    <t>2.91%</t>
  </si>
  <si>
    <t>Prime Rate | Commercial bank in Belgium | Line of Credit</t>
  </si>
  <si>
    <t>Debt instrument, basis spread on variable rate</t>
  </si>
  <si>
    <t>1.25%</t>
  </si>
  <si>
    <t>Base Rate | Loans Payable | Line of Credit</t>
  </si>
  <si>
    <t>1.75%</t>
  </si>
  <si>
    <t>London Interbank Offered Rate (LIBOR) | Loans Payable | Line of Credit</t>
  </si>
  <si>
    <t>3.25%</t>
  </si>
  <si>
    <t>Tier One | Base Rate | Revolving Credit Facility | Line of Credit</t>
  </si>
  <si>
    <t>0.75%</t>
  </si>
  <si>
    <t>Tier One | London Interbank Offered Rate (LIBOR) | Revolving Credit Facility | Line of Credit</t>
  </si>
  <si>
    <t>2.25%</t>
  </si>
  <si>
    <t>3.28%</t>
  </si>
  <si>
    <t>Tier Two | Base Rate | Revolving Credit Facility | Line of Credit</t>
  </si>
  <si>
    <t>1.00%</t>
  </si>
  <si>
    <t>Tier Two | London Interbank Offered Rate (LIBOR) | Revolving Credit Facility | Line of Credit</t>
  </si>
  <si>
    <t>2.50%</t>
  </si>
  <si>
    <t>Tier Three | Base Rate | Revolving Credit Facility | Line of Credit</t>
  </si>
  <si>
    <t>Tier Three | London Interbank Offered Rate (LIBOR) | Revolving Credit Facility | Line of Credit</t>
  </si>
  <si>
    <t>2.75%</t>
  </si>
  <si>
    <t>Derivative instruments (Details) $ in Thousands, € in Millions</t>
  </si>
  <si>
    <t>Sep. 30, 2015USD ($)</t>
  </si>
  <si>
    <t>Sep. 30, 2014USD ($)</t>
  </si>
  <si>
    <t>Derivative [Line Items]</t>
  </si>
  <si>
    <t>Long-term Debt</t>
  </si>
  <si>
    <t>Variable interest rate on the derivative (in hundredths)</t>
  </si>
  <si>
    <t>Gain (Loss) on Interest Rate Derivative Instruments Not Designated as Hedging Instruments</t>
  </si>
  <si>
    <t>Amortization</t>
  </si>
  <si>
    <t>Forward exchange contracts</t>
  </si>
  <si>
    <t>Gain (Loss) on net derivative</t>
  </si>
  <si>
    <t>Derivative amount</t>
  </si>
  <si>
    <t>Settlement liabilities, current</t>
  </si>
  <si>
    <t>Other Liabilities, Noncurrent | Interest rate swap</t>
  </si>
  <si>
    <t>Fair value of the net derivative liability</t>
  </si>
  <si>
    <t>Fair value measurements (Details) $ in Thousands</t>
  </si>
  <si>
    <t>Fair Value, Assets and Liabilities Measured on Recurring and Nonrecurring Basis [Line Items]</t>
  </si>
  <si>
    <t>Long-term debt</t>
  </si>
  <si>
    <t>Derivatives</t>
  </si>
  <si>
    <t>Level 1 | Interest rate swap</t>
  </si>
  <si>
    <t>Level 1 | Forward exchange contracts</t>
  </si>
  <si>
    <t>Level 2 | Interest rate swap</t>
  </si>
  <si>
    <t>Level 2 | Forward exchange contracts</t>
  </si>
  <si>
    <t>Level 3 | Interest rate swap</t>
  </si>
  <si>
    <t>Level 3 | Forward exchange contracts</t>
  </si>
  <si>
    <t>Leases (Details) $ in Thousands</t>
  </si>
  <si>
    <t>Sep. 30, 2016USD ($)period</t>
  </si>
  <si>
    <t>Operating Leased Assets [Line Items]</t>
  </si>
  <si>
    <t>Operating leases, rent expense, net</t>
  </si>
  <si>
    <t>Property Lease in Washington</t>
  </si>
  <si>
    <t>Number of renewal period options | period</t>
  </si>
  <si>
    <t>Lease renewal period</t>
  </si>
  <si>
    <t>Property lease in Oregon</t>
  </si>
  <si>
    <t>Property Lease in The Netherlands</t>
  </si>
  <si>
    <t>Maximum | Property Lease in Washington</t>
  </si>
  <si>
    <t>Option to purchase facility</t>
  </si>
  <si>
    <t>Minimum | Property Lease in Washington</t>
  </si>
  <si>
    <t>Contractual guarantees and indemnities (Details) $ in Thousands</t>
  </si>
  <si>
    <t>Financial Standby Letter of Credit</t>
  </si>
  <si>
    <t>Guarantor Obligations [Line Items]</t>
  </si>
  <si>
    <t>Guarantees</t>
  </si>
  <si>
    <t>Domestic Line of Credit | Outstanding performance guarantees</t>
  </si>
  <si>
    <t>Income taxes (Provision For Income Taxes) (Details) - USD ($) $ in Thousands</t>
  </si>
  <si>
    <t>Current</t>
  </si>
  <si>
    <t>Federal</t>
  </si>
  <si>
    <t>Foreign</t>
  </si>
  <si>
    <t>State</t>
  </si>
  <si>
    <t>Deferred</t>
  </si>
  <si>
    <t>Valuation reserves</t>
  </si>
  <si>
    <t>Total income tax expense (benefit)</t>
  </si>
  <si>
    <t>Income taxes - Earnings (Loss) Before Income Taxes (Details) - USD ($) $ in Thousands</t>
  </si>
  <si>
    <t>Earnings (loss)</t>
  </si>
  <si>
    <t>Domestic</t>
  </si>
  <si>
    <t>Income taxes (Components Of Income Tax Expense) (Details) - USD ($) $ in Thousands</t>
  </si>
  <si>
    <t>Deferred tax asset:</t>
  </si>
  <si>
    <t>Reserves and accruals</t>
  </si>
  <si>
    <t>Tax benefits of share-based payments</t>
  </si>
  <si>
    <t>NOL and other carry forwards</t>
  </si>
  <si>
    <t>Unrealized changes in value of derivatives to equity</t>
  </si>
  <si>
    <t>Deferred tax liability:</t>
  </si>
  <si>
    <t>Intangible assets</t>
  </si>
  <si>
    <t>Translation adjustment to equity</t>
  </si>
  <si>
    <t>Net deferred tax asset</t>
  </si>
  <si>
    <t>Net deferred tax:</t>
  </si>
  <si>
    <t>Current asset</t>
  </si>
  <si>
    <t>Long-term asset</t>
  </si>
  <si>
    <t>Long-term liability</t>
  </si>
  <si>
    <t>Income taxes (Reconciliation Of Statutory Income Tax Rate) (Details)</t>
  </si>
  <si>
    <t>Statutory rates</t>
  </si>
  <si>
    <t>(34.00%)</t>
  </si>
  <si>
    <t>Domestic production deduction</t>
  </si>
  <si>
    <t>0.00%</t>
  </si>
  <si>
    <t>1.30%</t>
  </si>
  <si>
    <t>Research and development credit</t>
  </si>
  <si>
    <t>(14.90%)</t>
  </si>
  <si>
    <t>(0.10%)</t>
  </si>
  <si>
    <t>(1.30%)</t>
  </si>
  <si>
    <t>Changes in tax law, R&amp;D credit</t>
  </si>
  <si>
    <t>(9.20%)</t>
  </si>
  <si>
    <t>(3.80%)</t>
  </si>
  <si>
    <t>State income taxes, net of federal benefit</t>
  </si>
  <si>
    <t>2.10%</t>
  </si>
  <si>
    <t>(1.10%)</t>
  </si>
  <si>
    <t>(1.00%)</t>
  </si>
  <si>
    <t>Rate differential, surtax on taxable income levels</t>
  </si>
  <si>
    <t>(0.00%)</t>
  </si>
  <si>
    <t>(0.50%)</t>
  </si>
  <si>
    <t>Differences in foreign effective tax rates</t>
  </si>
  <si>
    <t>4.80%</t>
  </si>
  <si>
    <t>0.40%</t>
  </si>
  <si>
    <t>Valuation reserve</t>
  </si>
  <si>
    <t>5.80%</t>
  </si>
  <si>
    <t>0.10%</t>
  </si>
  <si>
    <t>Meals and entertainment deduction limitation</t>
  </si>
  <si>
    <t>5.50%</t>
  </si>
  <si>
    <t>0.70%</t>
  </si>
  <si>
    <t>0.80%</t>
  </si>
  <si>
    <t>Other permanent differences</t>
  </si>
  <si>
    <t>0.30%</t>
  </si>
  <si>
    <t>(0.20%)</t>
  </si>
  <si>
    <t>Income tax combined effective rate</t>
  </si>
  <si>
    <t>(39.60%)</t>
  </si>
  <si>
    <t>(37.10%)</t>
  </si>
  <si>
    <t>(34.40%)</t>
  </si>
  <si>
    <t>Income taxes (Unrecognized Tax Benefit) (Details) $ in Thousands</t>
  </si>
  <si>
    <t>Reconciliation of Unrecognized Tax Benefits, Excluding Amounts Pertaining to Examined Tax Returns [Roll Forward]</t>
  </si>
  <si>
    <t>Balance at October 1, 2015</t>
  </si>
  <si>
    <t>Additions based on tax positions related to the current period</t>
  </si>
  <si>
    <t>Reductions for tax positions of prior periods</t>
  </si>
  <si>
    <t>Balance at September 30, 2016</t>
  </si>
  <si>
    <t>Income taxes (Textual) (Details) - USD ($) $ in Thousands</t>
  </si>
  <si>
    <t>Valuation allowance, deferred tax asset, change in amount</t>
  </si>
  <si>
    <t>Tax credit, retroactive renewal period</t>
  </si>
  <si>
    <t>Unrecognized tax benefits that would impact effective tax rate</t>
  </si>
  <si>
    <t>Unrecognized tax benefits, income tax penalties and interest accrued</t>
  </si>
  <si>
    <t>Domestic Tax Authority</t>
  </si>
  <si>
    <t>Net operating loss carryforwards</t>
  </si>
  <si>
    <t>Tax credit carryforwards</t>
  </si>
  <si>
    <t>Foreign Tax Authority</t>
  </si>
  <si>
    <t>European Tax Asset</t>
  </si>
  <si>
    <t>Capital Loss Carryforward</t>
  </si>
  <si>
    <t>Capital Loss Carryforward | Proditec SAS</t>
  </si>
  <si>
    <t>Deferred tax assets, valuation allowance</t>
  </si>
  <si>
    <t>Tax Year 2014</t>
  </si>
  <si>
    <t>Research and development, tax credit</t>
  </si>
  <si>
    <t>Share-based compensation plans (Details) - USD ($) $ / shares in Units, $ in Thousands</t>
  </si>
  <si>
    <t>Employee Service Share-based Compensation, Allocation of Recognized Period Costs [Line Items]</t>
  </si>
  <si>
    <t>Allocated share-based compensation expense</t>
  </si>
  <si>
    <t>Share-based compensation expense remaining capitalized in inventory</t>
  </si>
  <si>
    <t>Total compensation cost not yet recognized</t>
  </si>
  <si>
    <t>Cost of goods sold</t>
  </si>
  <si>
    <t>Operating expenses</t>
  </si>
  <si>
    <t>Stock Compensation Plan</t>
  </si>
  <si>
    <t>Service-based Stock Awards</t>
  </si>
  <si>
    <t>Period for recognition</t>
  </si>
  <si>
    <t>1 year 3 months</t>
  </si>
  <si>
    <t>Granted, Number of Shares</t>
  </si>
  <si>
    <t>Vested, total fair value</t>
  </si>
  <si>
    <t>Granted, Weighted-Average Grant Date Fair Value per Share</t>
  </si>
  <si>
    <t>Performance-Based Stock Awards</t>
  </si>
  <si>
    <t>1 year 2 months 1 day</t>
  </si>
  <si>
    <t>Award requisite service period</t>
  </si>
  <si>
    <t>Employee Stock Purchase Plan</t>
  </si>
  <si>
    <t>Cash received from exercise of stock options</t>
  </si>
  <si>
    <t>Non Employee Service Based Stock Awards</t>
  </si>
  <si>
    <t>Tax benefit realized from exercise of stock options</t>
  </si>
  <si>
    <t>Employees Stock Incentive Plan</t>
  </si>
  <si>
    <t>Number of shares authorized</t>
  </si>
  <si>
    <t>Number of shares available for grant</t>
  </si>
  <si>
    <t>Maximum employee stock ownership</t>
  </si>
  <si>
    <t>5.00%</t>
  </si>
  <si>
    <t>Maximum employee subscription rate</t>
  </si>
  <si>
    <t>Purchase price of common stock, percent</t>
  </si>
  <si>
    <t>85.00%</t>
  </si>
  <si>
    <t>Outstanding, number (in shares)</t>
  </si>
  <si>
    <t>Common stock discount percent</t>
  </si>
  <si>
    <t>Maximum | Service-based Stock Awards</t>
  </si>
  <si>
    <t>Executive | Maximum | Service-based Stock Awards</t>
  </si>
  <si>
    <t>Board of Directors Chairman | Maximum | Service-based Stock Awards</t>
  </si>
  <si>
    <t>Shares Vest In One Year | Service-based Stock Awards</t>
  </si>
  <si>
    <t>Shares Vest In Two Years | Service-based Stock Awards</t>
  </si>
  <si>
    <t>Shares Vest In Three Years | Service-based Stock Awards</t>
  </si>
  <si>
    <t>Share-based compensation plans (Service-Based Stock Awards) (Details) - Service-based Stock Awards - $ / shares</t>
  </si>
  <si>
    <t>Share-based Compensation Arrangement by Share-based Payment Award, Equity Instruments Other than Options, Nonvested, Number of Shares [Roll Forward]</t>
  </si>
  <si>
    <t>Non-vested balance at October 1, 2015, Number of Shares</t>
  </si>
  <si>
    <t>Vested, Number of Shares</t>
  </si>
  <si>
    <t>Forfeited, Number of Shares</t>
  </si>
  <si>
    <t>Non-vested balance at September 30, 2016, Number of Shares</t>
  </si>
  <si>
    <t>Non-vested balance at October 1, 2015, Weighted-Average Grant Date Fair Value per Share</t>
  </si>
  <si>
    <t>Vested, Weighted-Average Grant Date Fair Value per Share</t>
  </si>
  <si>
    <t>Forfeited, Weighted-Average Grant Date Fair Value per Share</t>
  </si>
  <si>
    <t>Non-vested balance at September 30, 2016, Weighted-Average Grant Date Fair Value per Share</t>
  </si>
  <si>
    <t>Share-based compensation plans (Performance-Based Stock Awards) (Details) - Performance-Based Stock Awards - $ / shares</t>
  </si>
  <si>
    <t>Stock Repurchase Program (Details)</t>
  </si>
  <si>
    <t>May 30, 2012shares</t>
  </si>
  <si>
    <t>Equity, Class of Treasury Stock [Line Items]</t>
  </si>
  <si>
    <t>Stock authorized for repurchase (in shares)</t>
  </si>
  <si>
    <t>Employee Benefit Plans (Details) - USD ($) $ in Thousands</t>
  </si>
  <si>
    <t>Matching percentage for employee contributions</t>
  </si>
  <si>
    <t>50.00%</t>
  </si>
  <si>
    <t>Maximum percentage of employee compensation to be matched</t>
  </si>
  <si>
    <t>4.00%</t>
  </si>
  <si>
    <t>Cost recognized for contribution plan</t>
  </si>
  <si>
    <t>Segment Information  - Segment Information (Details) - USD ($) $ in Thousands</t>
  </si>
  <si>
    <t>3 Months Ended</t>
  </si>
  <si>
    <t>Jun. 30, 2016</t>
  </si>
  <si>
    <t>Dec. 31, 2015</t>
  </si>
  <si>
    <t>Jun. 30, 2015</t>
  </si>
  <si>
    <t>Mar. 31, 2015</t>
  </si>
  <si>
    <t>Dec. 31, 2014</t>
  </si>
  <si>
    <t>Segment Reporting Information [Line Items]</t>
  </si>
  <si>
    <t>Net sales</t>
  </si>
  <si>
    <t>Long-lived assets</t>
  </si>
  <si>
    <t>International</t>
  </si>
  <si>
    <t>Automated inspection systems</t>
  </si>
  <si>
    <t>Process systems</t>
  </si>
  <si>
    <t>Parts and service</t>
  </si>
  <si>
    <t>Segment Information - Concentration Risk (Details) - Sales revenue, services, net - Customer concentration risk</t>
  </si>
  <si>
    <t>Sep. 30, 2016countrycustomer</t>
  </si>
  <si>
    <t>Sep. 30, 2015countrycustomer</t>
  </si>
  <si>
    <t>Sep. 30, 2014countrycustomer</t>
  </si>
  <si>
    <t>Concentration Risk [Line Items]</t>
  </si>
  <si>
    <t>Number of significant customers</t>
  </si>
  <si>
    <t>Number of additional significant customers</t>
  </si>
  <si>
    <t>Number of significant countries | country</t>
  </si>
  <si>
    <t>Quarterly Financial Information (Details) - USD ($) $ / shares in Units, $ in Thousands</t>
  </si>
  <si>
    <t>Net earnings (loss) per share - basic (usd per share)</t>
  </si>
  <si>
    <t>Net earnings (loss) per share - diluted (usd per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906193</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6</v>
      </c>
    </row>
    <row spans="1:4" r="11">
      <c t="s" s="4" r="A11">
        <v>18</v>
      </c>
      <c t="s" s="4" r="B11">
        <v>19</v>
      </c>
    </row>
    <row spans="1:4" r="12">
      <c t="s" s="4" r="A12">
        <v>20</v>
      </c>
      <c t="s" s="4" r="B12">
        <v>21</v>
      </c>
    </row>
    <row spans="1:4" r="13">
      <c t="s" s="4" r="A13">
        <v>22</v>
      </c>
      <c t="n" s="6" r="C13">
        <v>6374913</v>
      </c>
    </row>
    <row spans="1:4" r="14">
      <c t="s" s="4" r="A14">
        <v>23</v>
      </c>
      <c t="s" s="4" r="B14">
        <v>24</v>
      </c>
    </row>
    <row spans="1:4" r="15">
      <c t="s" s="4" r="A15">
        <v>25</v>
      </c>
      <c t="s" s="4" r="B15">
        <v>24</v>
      </c>
    </row>
    <row spans="1:4" r="16">
      <c t="s" s="4" r="A16">
        <v>26</v>
      </c>
      <c t="s" s="4" r="B16">
        <v>27</v>
      </c>
    </row>
    <row spans="1:4" r="17">
      <c t="s" s="4" r="A17">
        <v>28</v>
      </c>
      <c t="n" s="7" r="D17">
        <v>306338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4</v>
      </c>
      <c t="s" s="2" r="B1">
        <v>1</v>
      </c>
    </row>
    <row spans="1:2" r="2">
      <c t="s" s="2" r="B2">
        <v>2</v>
      </c>
    </row>
    <row spans="1:2" r="3">
      <c t="s" s="3" r="A3">
        <v>200</v>
      </c>
    </row>
    <row spans="1:2" r="4">
      <c t="s" s="4" r="A4">
        <v>34</v>
      </c>
      <c t="s" s="4" r="B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0491</v>
      </c>
      <c t="n" s="7" r="C3">
        <v>7726</v>
      </c>
    </row>
    <row spans="1:3" r="4">
      <c t="s" s="4" r="A4">
        <v>33</v>
      </c>
      <c t="n" s="6" r="B4">
        <v>14024</v>
      </c>
      <c t="n" s="6" r="C4">
        <v>14836</v>
      </c>
    </row>
    <row spans="1:3" r="5">
      <c t="s" s="4" r="A5">
        <v>34</v>
      </c>
      <c t="n" s="6" r="B5">
        <v>30687</v>
      </c>
      <c t="n" s="6" r="C5">
        <v>31297</v>
      </c>
    </row>
    <row spans="1:3" r="6">
      <c t="s" s="4" r="A6">
        <v>35</v>
      </c>
      <c t="n" s="6" r="B6">
        <v>3934</v>
      </c>
      <c t="n" s="6" r="C6">
        <v>3972</v>
      </c>
    </row>
    <row spans="1:3" r="7">
      <c t="s" s="4" r="A7">
        <v>36</v>
      </c>
      <c t="n" s="6" r="B7">
        <v>59</v>
      </c>
      <c t="n" s="6" r="C7">
        <v>65</v>
      </c>
    </row>
    <row spans="1:3" r="8">
      <c t="s" s="4" r="A8">
        <v>37</v>
      </c>
      <c t="n" s="6" r="B8">
        <v>3226</v>
      </c>
      <c t="n" s="6" r="C8">
        <v>4043</v>
      </c>
    </row>
    <row spans="1:3" r="9">
      <c t="s" s="4" r="A9">
        <v>38</v>
      </c>
      <c t="n" s="6" r="B9">
        <v>62421</v>
      </c>
      <c t="n" s="6" r="C9">
        <v>61939</v>
      </c>
    </row>
    <row spans="1:3" r="10">
      <c t="s" s="4" r="A10">
        <v>39</v>
      </c>
      <c t="n" s="6" r="B10">
        <v>13789</v>
      </c>
      <c t="n" s="6" r="C10">
        <v>14799</v>
      </c>
    </row>
    <row spans="1:3" r="11">
      <c t="s" s="4" r="A11">
        <v>40</v>
      </c>
      <c t="n" s="6" r="B11">
        <v>3001</v>
      </c>
      <c t="n" s="6" r="C11">
        <v>2917</v>
      </c>
    </row>
    <row spans="1:3" r="12">
      <c t="s" s="4" r="A12">
        <v>41</v>
      </c>
      <c t="n" s="6" r="B12">
        <v>5149</v>
      </c>
      <c t="n" s="6" r="C12">
        <v>6221</v>
      </c>
    </row>
    <row spans="1:3" r="13">
      <c t="s" s="4" r="A13">
        <v>42</v>
      </c>
      <c t="n" s="6" r="B13">
        <v>1127</v>
      </c>
      <c t="n" s="6" r="C13">
        <v>1127</v>
      </c>
    </row>
    <row spans="1:3" r="14">
      <c t="s" s="4" r="A14">
        <v>43</v>
      </c>
      <c t="n" s="6" r="B14">
        <v>10277</v>
      </c>
      <c t="n" s="6" r="C14">
        <v>10223</v>
      </c>
    </row>
    <row spans="1:3" r="15">
      <c t="s" s="4" r="A15">
        <v>44</v>
      </c>
      <c t="n" s="6" r="B15">
        <v>220</v>
      </c>
      <c t="n" s="6" r="C15">
        <v>320</v>
      </c>
    </row>
    <row spans="1:3" r="16">
      <c t="s" s="4" r="A16">
        <v>45</v>
      </c>
      <c t="n" s="6" r="B16">
        <v>95984</v>
      </c>
      <c t="n" s="6" r="C16">
        <v>97546</v>
      </c>
    </row>
    <row spans="1:3" r="17">
      <c t="s" s="3" r="A17">
        <v>46</v>
      </c>
    </row>
    <row spans="1:3" r="18">
      <c t="s" s="4" r="A18">
        <v>47</v>
      </c>
      <c t="n" s="6" r="B18">
        <v>7381</v>
      </c>
      <c t="n" s="6" r="C18">
        <v>10800</v>
      </c>
    </row>
    <row spans="1:3" r="19">
      <c t="s" s="4" r="A19">
        <v>48</v>
      </c>
      <c t="n" s="6" r="B19">
        <v>4932</v>
      </c>
      <c t="n" s="6" r="C19">
        <v>5452</v>
      </c>
    </row>
    <row spans="1:3" r="20">
      <c t="s" s="4" r="A20">
        <v>49</v>
      </c>
      <c t="n" s="6" r="B20">
        <v>9139</v>
      </c>
      <c t="n" s="6" r="C20">
        <v>4712</v>
      </c>
    </row>
    <row spans="1:3" r="21">
      <c t="s" s="4" r="A21">
        <v>50</v>
      </c>
      <c t="n" s="6" r="B21">
        <v>2197</v>
      </c>
      <c t="n" s="6" r="C21">
        <v>2618</v>
      </c>
    </row>
    <row spans="1:3" r="22">
      <c t="s" s="4" r="A22">
        <v>51</v>
      </c>
      <c t="n" s="6" r="B22">
        <v>0</v>
      </c>
      <c t="n" s="6" r="C22">
        <v>2</v>
      </c>
    </row>
    <row spans="1:3" r="23">
      <c t="s" s="4" r="A23">
        <v>52</v>
      </c>
      <c t="n" s="6" r="B23">
        <v>587</v>
      </c>
      <c t="n" s="6" r="C23">
        <v>705</v>
      </c>
    </row>
    <row spans="1:3" r="24">
      <c t="s" s="4" r="A24">
        <v>53</v>
      </c>
      <c t="n" s="6" r="B24">
        <v>1124</v>
      </c>
      <c t="n" s="6" r="C24">
        <v>1506</v>
      </c>
    </row>
    <row spans="1:3" r="25">
      <c t="s" s="4" r="A25">
        <v>54</v>
      </c>
      <c t="n" s="6" r="B25">
        <v>956</v>
      </c>
      <c t="n" s="6" r="C25">
        <v>1313</v>
      </c>
    </row>
    <row spans="1:3" r="26">
      <c t="s" s="4" r="A26">
        <v>55</v>
      </c>
      <c t="n" s="6" r="B26">
        <v>26316</v>
      </c>
      <c t="n" s="6" r="C26">
        <v>27108</v>
      </c>
    </row>
    <row spans="1:3" r="27">
      <c t="s" s="4" r="A27">
        <v>56</v>
      </c>
      <c t="n" s="6" r="B27">
        <v>4565</v>
      </c>
      <c t="n" s="6" r="C27">
        <v>5149</v>
      </c>
    </row>
    <row spans="1:3" r="28">
      <c t="s" s="4" r="A28">
        <v>40</v>
      </c>
      <c t="n" s="6" r="B28">
        <v>1761</v>
      </c>
      <c t="n" s="6" r="C28">
        <v>2144</v>
      </c>
    </row>
    <row spans="1:3" r="29">
      <c t="s" s="4" r="A29">
        <v>57</v>
      </c>
      <c t="n" s="6" r="B29">
        <v>348</v>
      </c>
      <c t="n" s="6" r="C29">
        <v>408</v>
      </c>
    </row>
    <row spans="1:3" r="30">
      <c t="s" s="4" r="A30">
        <v>58</v>
      </c>
      <c t="s" s="4" r="B30">
        <v>59</v>
      </c>
      <c t="s" s="4" r="C30">
        <v>59</v>
      </c>
    </row>
    <row spans="1:3" r="31">
      <c t="s" s="3" r="A31">
        <v>60</v>
      </c>
    </row>
    <row spans="1:3" r="32">
      <c t="s" s="4" r="A32">
        <v>61</v>
      </c>
      <c t="n" s="6" r="B32">
        <v>0</v>
      </c>
      <c t="n" s="6" r="C32">
        <v>0</v>
      </c>
    </row>
    <row spans="1:3" r="33">
      <c t="s" s="4" r="A33">
        <v>62</v>
      </c>
      <c t="n" s="6" r="B33">
        <v>34237</v>
      </c>
      <c t="n" s="6" r="C33">
        <v>32676</v>
      </c>
    </row>
    <row spans="1:3" r="34">
      <c t="s" s="4" r="A34">
        <v>63</v>
      </c>
      <c t="n" s="6" r="B34">
        <v>0</v>
      </c>
      <c t="n" s="6" r="C34">
        <v>665</v>
      </c>
    </row>
    <row spans="1:3" r="35">
      <c t="s" s="4" r="A35">
        <v>64</v>
      </c>
      <c t="n" s="6" r="B35">
        <v>30548</v>
      </c>
      <c t="n" s="6" r="C35">
        <v>31245</v>
      </c>
    </row>
    <row spans="1:3" r="36">
      <c t="s" s="4" r="A36">
        <v>65</v>
      </c>
      <c t="n" s="6" r="B36">
        <v>-1791</v>
      </c>
      <c t="n" s="6" r="C36">
        <v>-1849</v>
      </c>
    </row>
    <row spans="1:3" r="37">
      <c t="s" s="4" r="A37">
        <v>66</v>
      </c>
      <c t="n" s="6" r="B37">
        <v>62994</v>
      </c>
      <c t="n" s="6" r="C37">
        <v>62737</v>
      </c>
    </row>
    <row spans="1:3" r="38">
      <c t="s" s="4" r="A38">
        <v>45</v>
      </c>
      <c t="n" s="7" r="B38">
        <v>95984</v>
      </c>
      <c t="n" s="7" r="C38">
        <v>975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192</v>
      </c>
    </row>
    <row spans="1:2" r="4">
      <c t="s" s="4" r="A4">
        <v>243</v>
      </c>
      <c t="s" s="4" r="B4">
        <v>244</v>
      </c>
    </row>
    <row spans="1:2" r="5">
      <c t="s" s="4" r="A5">
        <v>245</v>
      </c>
      <c t="s" s="4" r="B5">
        <v>246</v>
      </c>
    </row>
    <row spans="1:2" r="6">
      <c t="s" s="4" r="A6">
        <v>34</v>
      </c>
      <c t="s" s="4" r="B6">
        <v>247</v>
      </c>
    </row>
    <row spans="1:2" r="7">
      <c t="s" s="4" r="A7">
        <v>202</v>
      </c>
      <c t="s" s="4" r="B7">
        <v>248</v>
      </c>
    </row>
    <row spans="1:2" r="8">
      <c t="s" s="4" r="A8">
        <v>249</v>
      </c>
      <c t="s" s="4" r="B8">
        <v>250</v>
      </c>
    </row>
    <row spans="1:2" r="9">
      <c t="s" s="4" r="A9">
        <v>251</v>
      </c>
      <c t="s" s="4" r="B9">
        <v>252</v>
      </c>
    </row>
    <row spans="1:2" r="10">
      <c t="s" s="4" r="A10">
        <v>253</v>
      </c>
      <c t="s" s="4" r="B10">
        <v>254</v>
      </c>
    </row>
    <row spans="1:2" r="11">
      <c t="s" s="4" r="A11">
        <v>255</v>
      </c>
      <c t="s" s="4" r="B11">
        <v>256</v>
      </c>
    </row>
    <row spans="1:2" r="12">
      <c t="s" s="4" r="A12">
        <v>257</v>
      </c>
      <c t="s" s="4" r="B12">
        <v>258</v>
      </c>
    </row>
    <row spans="1:2" r="13">
      <c t="s" s="4" r="A13">
        <v>259</v>
      </c>
      <c t="s" s="4" r="B13">
        <v>260</v>
      </c>
    </row>
    <row spans="1:2" r="14">
      <c t="s" s="4" r="A14">
        <v>261</v>
      </c>
      <c t="s" s="4" r="B14">
        <v>262</v>
      </c>
    </row>
    <row spans="1:2" r="15">
      <c t="s" s="4" r="A15">
        <v>263</v>
      </c>
      <c t="s" s="4" r="B15">
        <v>264</v>
      </c>
    </row>
    <row spans="1:2" r="16">
      <c t="s" s="4" r="A16">
        <v>265</v>
      </c>
      <c t="s" s="4" r="B16">
        <v>266</v>
      </c>
    </row>
    <row spans="1:2" r="17">
      <c t="s" s="4" r="A17">
        <v>267</v>
      </c>
      <c t="s" s="4" r="B17">
        <v>268</v>
      </c>
    </row>
    <row spans="1:2" r="18">
      <c t="s" s="4" r="A18">
        <v>269</v>
      </c>
      <c t="s" s="4" r="B18">
        <v>270</v>
      </c>
    </row>
    <row spans="1:2" r="19">
      <c t="s" s="4" r="A19">
        <v>271</v>
      </c>
      <c t="s" s="4" r="B19">
        <v>272</v>
      </c>
    </row>
    <row spans="1:2" r="20">
      <c t="s" s="4" r="A20">
        <v>273</v>
      </c>
      <c t="s" s="4" r="B20">
        <v>274</v>
      </c>
    </row>
    <row spans="1:2" r="21">
      <c t="s" s="4" r="A21">
        <v>275</v>
      </c>
      <c t="s" s="4" r="B21">
        <v>276</v>
      </c>
    </row>
    <row spans="1:2" r="22">
      <c t="s" s="4" r="A22">
        <v>277</v>
      </c>
      <c t="s" s="4" r="B22">
        <v>278</v>
      </c>
    </row>
    <row spans="1:2" r="23">
      <c t="s" s="4" r="A23">
        <v>279</v>
      </c>
      <c t="s" s="4" r="B23">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v>
      </c>
    </row>
    <row spans="1:2" r="3">
      <c t="s" s="3" r="A3">
        <v>192</v>
      </c>
    </row>
    <row spans="1:2" r="4">
      <c t="s" s="4" r="A4">
        <v>282</v>
      </c>
      <c t="s" s="4" r="B4">
        <v>283</v>
      </c>
    </row>
    <row spans="1:2" r="5">
      <c t="s" s="4" r="A5">
        <v>284</v>
      </c>
      <c t="s" s="4" r="B5">
        <v>285</v>
      </c>
    </row>
    <row spans="1:2" r="6">
      <c t="s" s="4" r="A6">
        <v>286</v>
      </c>
      <c t="s" s="4" r="B6">
        <v>287</v>
      </c>
    </row>
    <row spans="1:2" r="7">
      <c t="s" s="4" r="A7">
        <v>288</v>
      </c>
      <c t="s" s="4" r="B7">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80"/>
    <col customWidth="1" max="3" min="3" width="80"/>
  </cols>
  <sheetData>
    <row spans="1:3" r="1">
      <c t="s" s="1" r="A1">
        <v>290</v>
      </c>
      <c t="s" s="2" r="B1">
        <v>1</v>
      </c>
    </row>
    <row spans="1:3" r="2">
      <c t="s" s="2" r="B2">
        <v>2</v>
      </c>
      <c t="s" s="2" r="C2">
        <v>30</v>
      </c>
    </row>
    <row spans="1:3" r="3">
      <c t="s" s="3" r="A3">
        <v>195</v>
      </c>
    </row>
    <row spans="1:3" r="4">
      <c t="s" s="4" r="A4">
        <v>291</v>
      </c>
      <c t="s" s="4" r="B4">
        <v>292</v>
      </c>
      <c t="s" s="4" r="C4">
        <v>293</v>
      </c>
    </row>
    <row spans="1:3" r="5">
      <c t="s" s="4" r="A5">
        <v>294</v>
      </c>
      <c t="s" s="4" r="B5">
        <v>29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96</v>
      </c>
      <c t="s" s="2" r="B1">
        <v>1</v>
      </c>
    </row>
    <row spans="1:2" r="2">
      <c t="s" s="2" r="B2">
        <v>2</v>
      </c>
    </row>
    <row spans="1:2" r="3">
      <c t="s" s="3" r="A3">
        <v>198</v>
      </c>
    </row>
    <row spans="1:2" r="4">
      <c t="s" s="4" r="A4">
        <v>297</v>
      </c>
      <c t="s" s="4" r="B4">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7</v>
      </c>
      <c t="s" s="2" r="B1">
        <v>2</v>
      </c>
      <c t="s" s="2" r="C1">
        <v>30</v>
      </c>
    </row>
    <row spans="1:3" r="2">
      <c t="s" s="3" r="A2">
        <v>31</v>
      </c>
    </row>
    <row spans="1:3" r="3">
      <c t="s" s="4" r="A3">
        <v>68</v>
      </c>
      <c t="n" s="7" r="B3">
        <v>266</v>
      </c>
      <c t="n" s="7" r="C3">
        <v>261</v>
      </c>
    </row>
    <row spans="1:3" r="4">
      <c t="s" s="3" r="A4">
        <v>69</v>
      </c>
    </row>
    <row spans="1:3" r="5">
      <c t="s" s="4" r="A5">
        <v>70</v>
      </c>
      <c t="n" s="6" r="B5">
        <v>5000000</v>
      </c>
      <c t="n" s="6" r="C5">
        <v>5000000</v>
      </c>
    </row>
    <row spans="1:3" r="6">
      <c t="s" s="4" r="A6">
        <v>71</v>
      </c>
      <c t="n" s="6" r="B6">
        <v>45000000</v>
      </c>
      <c t="n" s="6" r="C6">
        <v>45000000</v>
      </c>
    </row>
    <row spans="1:3" r="7">
      <c t="s" s="4" r="A7">
        <v>72</v>
      </c>
      <c t="n" s="6" r="B7">
        <v>0</v>
      </c>
      <c t="n" s="6" r="C7">
        <v>0</v>
      </c>
    </row>
    <row spans="1:3" r="8">
      <c t="s" s="4" r="A8">
        <v>73</v>
      </c>
      <c t="n" s="6" r="B8">
        <v>0</v>
      </c>
      <c t="n" s="6" r="C8">
        <v>0</v>
      </c>
    </row>
    <row spans="1:3" r="9">
      <c t="s" s="4" r="A9">
        <v>74</v>
      </c>
      <c t="n" s="6" r="B9">
        <v>6403870</v>
      </c>
      <c t="n" s="6" r="C9">
        <v>6381804</v>
      </c>
    </row>
    <row spans="1:3" r="10">
      <c t="s" s="4" r="A10">
        <v>75</v>
      </c>
      <c t="n" s="6" r="B10">
        <v>6403870</v>
      </c>
      <c t="n" s="6" r="C10">
        <v>6381804</v>
      </c>
    </row>
    <row spans="1:3" r="11">
      <c t="s" s="4" r="A11">
        <v>76</v>
      </c>
      <c t="n" s="6" r="C11">
        <v>250000</v>
      </c>
    </row>
    <row spans="1:3" r="12">
      <c t="s" s="4" r="A12">
        <v>77</v>
      </c>
      <c t="n" s="6" r="B12">
        <v>0</v>
      </c>
      <c t="n" s="6" r="C12">
        <v>2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9</v>
      </c>
      <c t="s" s="2" r="B1">
        <v>1</v>
      </c>
    </row>
    <row spans="1:2" r="2">
      <c t="s" s="2" r="B2">
        <v>2</v>
      </c>
    </row>
    <row spans="1:2" r="3">
      <c t="s" s="3" r="A3">
        <v>200</v>
      </c>
    </row>
    <row spans="1:2" r="4">
      <c t="s" s="4" r="A4">
        <v>300</v>
      </c>
      <c t="s" s="4" r="B4">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02</v>
      </c>
      <c t="s" s="2" r="B1">
        <v>1</v>
      </c>
    </row>
    <row spans="1:2" r="2">
      <c t="s" s="2" r="B2">
        <v>2</v>
      </c>
    </row>
    <row spans="1:2" r="3">
      <c t="s" s="3" r="A3">
        <v>203</v>
      </c>
    </row>
    <row spans="1:2" r="4">
      <c t="s" s="4" r="A4">
        <v>202</v>
      </c>
      <c t="s" s="4" r="B4">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04</v>
      </c>
      <c t="s" s="2" r="B1">
        <v>1</v>
      </c>
    </row>
    <row spans="1:2" r="2">
      <c t="s" s="2" r="B2">
        <v>2</v>
      </c>
    </row>
    <row spans="1:2" r="3">
      <c t="s" s="3" r="A3">
        <v>209</v>
      </c>
    </row>
    <row spans="1:2" r="4">
      <c t="s" s="4" r="A4">
        <v>305</v>
      </c>
      <c t="s" s="4" r="B4">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3" r="A3">
        <v>215</v>
      </c>
    </row>
    <row spans="1:2" r="4">
      <c t="s" s="4" r="A4">
        <v>308</v>
      </c>
      <c t="s" s="4" r="B4">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10</v>
      </c>
      <c t="s" s="2" r="B1">
        <v>1</v>
      </c>
    </row>
    <row spans="1:2" r="2">
      <c t="s" s="2" r="B2">
        <v>2</v>
      </c>
    </row>
    <row spans="1:2" r="3">
      <c t="s" s="3" r="A3">
        <v>218</v>
      </c>
    </row>
    <row spans="1:2" r="4">
      <c t="s" s="4" r="A4">
        <v>311</v>
      </c>
      <c t="s" s="4" r="B4">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t="s" s="1" r="A1">
        <v>313</v>
      </c>
      <c t="s" s="2" r="B1">
        <v>1</v>
      </c>
    </row>
    <row spans="1:2" r="2">
      <c t="s" s="2" r="B2">
        <v>2</v>
      </c>
    </row>
    <row spans="1:2" r="3">
      <c t="s" s="3" r="A3">
        <v>224</v>
      </c>
    </row>
    <row spans="1:2" r="4">
      <c t="s" s="4" r="A4">
        <v>314</v>
      </c>
      <c t="s" s="4" r="B4">
        <v>315</v>
      </c>
    </row>
    <row spans="1:2" r="5">
      <c t="s" s="4" r="A5">
        <v>316</v>
      </c>
      <c t="s" s="4" r="B5">
        <v>317</v>
      </c>
    </row>
    <row spans="1:2" r="6">
      <c t="s" s="4" r="A6">
        <v>318</v>
      </c>
      <c t="s" s="4" r="B6">
        <v>319</v>
      </c>
    </row>
    <row spans="1:2" r="7">
      <c t="s" s="4" r="A7">
        <v>320</v>
      </c>
      <c t="s" s="4" r="B7">
        <v>321</v>
      </c>
    </row>
    <row spans="1:2" r="8">
      <c t="s" s="4" r="A8">
        <v>322</v>
      </c>
      <c t="s" s="4" r="B8">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324</v>
      </c>
      <c t="s" s="2" r="B1">
        <v>1</v>
      </c>
    </row>
    <row spans="1:2" r="2">
      <c t="s" s="2" r="B2">
        <v>2</v>
      </c>
    </row>
    <row spans="1:2" r="3">
      <c t="s" s="3" r="A3">
        <v>227</v>
      </c>
    </row>
    <row spans="1:2" r="4">
      <c t="s" s="4" r="A4">
        <v>325</v>
      </c>
      <c t="s" s="4" r="B4">
        <v>326</v>
      </c>
    </row>
    <row spans="1:2" r="5">
      <c t="s" s="4" r="A5">
        <v>327</v>
      </c>
      <c t="s" s="4" r="B5">
        <v>328</v>
      </c>
    </row>
    <row spans="1:2" r="6">
      <c t="s" s="4" r="A6">
        <v>329</v>
      </c>
      <c t="s" s="4" r="B6">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1</v>
      </c>
      <c t="s" s="2" r="B1">
        <v>1</v>
      </c>
    </row>
    <row spans="1:2" r="2">
      <c t="s" s="2" r="B2">
        <v>2</v>
      </c>
    </row>
    <row spans="1:2" r="3">
      <c t="s" s="3" r="A3">
        <v>237</v>
      </c>
    </row>
    <row spans="1:2" r="4">
      <c t="s" s="4" r="A4">
        <v>332</v>
      </c>
      <c t="s" s="4" r="B4">
        <v>333</v>
      </c>
    </row>
    <row spans="1:2" r="5">
      <c t="s" s="4" r="A5">
        <v>334</v>
      </c>
      <c t="s" s="4" r="B5">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36</v>
      </c>
      <c t="s" s="2" r="B1">
        <v>1</v>
      </c>
    </row>
    <row spans="1:2" r="2">
      <c t="s" s="2" r="B2">
        <v>2</v>
      </c>
    </row>
    <row spans="1:2" r="3">
      <c t="s" s="3" r="A3">
        <v>240</v>
      </c>
    </row>
    <row spans="1:2" r="4">
      <c t="s" s="4" r="A4">
        <v>337</v>
      </c>
      <c t="s" s="4" r="B4">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69"/>
    <col customWidth="1" max="2" min="2" width="29"/>
  </cols>
  <sheetData>
    <row spans="1:2" r="1">
      <c t="s" s="1" r="A1">
        <v>339</v>
      </c>
      <c t="s" s="2" r="B1">
        <v>1</v>
      </c>
    </row>
    <row spans="1:2" r="2">
      <c t="s" s="2" r="B2">
        <v>340</v>
      </c>
    </row>
    <row spans="1:2" r="3">
      <c t="s" s="3" r="A3">
        <v>341</v>
      </c>
    </row>
    <row spans="1:2" r="4">
      <c t="s" s="4" r="A4">
        <v>342</v>
      </c>
      <c t="n" s="6" r="B4">
        <v>1</v>
      </c>
    </row>
    <row spans="1:2" r="5">
      <c t="s" s="4" r="A5">
        <v>343</v>
      </c>
    </row>
    <row spans="1:2" r="6">
      <c t="s" s="3" r="A6">
        <v>341</v>
      </c>
    </row>
    <row spans="1:2" r="7">
      <c t="s" s="4" r="A7">
        <v>344</v>
      </c>
      <c t="s" s="4" r="B7">
        <v>345</v>
      </c>
    </row>
    <row spans="1:2" r="8">
      <c t="s" s="4" r="A8">
        <v>346</v>
      </c>
      <c t="s" s="4" r="B8">
        <v>347</v>
      </c>
    </row>
    <row spans="1:2" r="9">
      <c t="s" s="4" r="A9">
        <v>348</v>
      </c>
    </row>
    <row spans="1:2" r="10">
      <c t="s" s="3" r="A10">
        <v>341</v>
      </c>
    </row>
    <row spans="1:2" r="11">
      <c t="s" s="4" r="A11">
        <v>344</v>
      </c>
      <c t="s" s="4" r="B11">
        <v>349</v>
      </c>
    </row>
    <row spans="1:2" r="12">
      <c t="s" s="4" r="A12">
        <v>346</v>
      </c>
      <c t="s" s="4" r="B12">
        <v>350</v>
      </c>
    </row>
    <row spans="1:2" r="13">
      <c t="s" s="4" r="A13">
        <v>351</v>
      </c>
      <c t="s" s="4" r="B13">
        <v>352</v>
      </c>
    </row>
    <row spans="1:2" r="14">
      <c t="s" s="4" r="A14">
        <v>353</v>
      </c>
    </row>
    <row spans="1:2" r="15">
      <c t="s" s="3" r="A15">
        <v>341</v>
      </c>
    </row>
    <row spans="1:2" r="16">
      <c t="s" s="4" r="A16">
        <v>354</v>
      </c>
      <c t="s" s="4" r="B16">
        <v>355</v>
      </c>
    </row>
    <row spans="1:2" r="17">
      <c t="s" s="4" r="A17">
        <v>356</v>
      </c>
    </row>
    <row spans="1:2" r="18">
      <c t="s" s="3" r="A18">
        <v>341</v>
      </c>
    </row>
    <row spans="1:2" r="19">
      <c t="s" s="4" r="A19">
        <v>354</v>
      </c>
      <c t="s" s="4" r="B19">
        <v>357</v>
      </c>
    </row>
    <row spans="1:2" r="20">
      <c t="s" s="4" r="A20">
        <v>358</v>
      </c>
    </row>
    <row spans="1:2" r="21">
      <c t="s" s="3" r="A21">
        <v>341</v>
      </c>
    </row>
    <row spans="1:2" r="22">
      <c t="s" s="4" r="A22">
        <v>354</v>
      </c>
      <c t="s" s="4" r="B22">
        <v>345</v>
      </c>
    </row>
    <row spans="1:2" r="23">
      <c t="s" s="4" r="A23">
        <v>359</v>
      </c>
    </row>
    <row spans="1:2" r="24">
      <c t="s" s="3" r="A24">
        <v>341</v>
      </c>
    </row>
    <row spans="1:2" r="25">
      <c t="s" s="4" r="A25">
        <v>354</v>
      </c>
      <c t="s" s="4" r="B25">
        <v>360</v>
      </c>
    </row>
    <row spans="1:2" r="26">
      <c t="s" s="4" r="A26">
        <v>361</v>
      </c>
    </row>
    <row spans="1:2" r="27">
      <c t="s" s="3" r="A27">
        <v>341</v>
      </c>
    </row>
    <row spans="1:2" r="28">
      <c t="s" s="4" r="A28">
        <v>354</v>
      </c>
      <c t="s" s="4" r="B28">
        <v>345</v>
      </c>
    </row>
    <row spans="1:2" r="29">
      <c t="s" s="4" r="A29">
        <v>362</v>
      </c>
    </row>
    <row spans="1:2" r="30">
      <c t="s" s="3" r="A30">
        <v>341</v>
      </c>
    </row>
    <row spans="1:2" r="31">
      <c t="s" s="4" r="A31">
        <v>354</v>
      </c>
      <c t="s" s="4" r="B31">
        <v>355</v>
      </c>
    </row>
    <row spans="1:2" r="32">
      <c t="s" s="4" r="A32">
        <v>363</v>
      </c>
    </row>
    <row spans="1:2" r="33">
      <c t="s" s="3" r="A33">
        <v>341</v>
      </c>
    </row>
    <row spans="1:2" r="34">
      <c t="s" s="4" r="A34">
        <v>354</v>
      </c>
      <c t="s" s="4" r="B34">
        <v>345</v>
      </c>
    </row>
    <row spans="1:2" r="35">
      <c t="s" s="4" r="A35">
        <v>364</v>
      </c>
    </row>
    <row spans="1:2" r="36">
      <c t="s" s="3" r="A36">
        <v>341</v>
      </c>
    </row>
    <row spans="1:2" r="37">
      <c t="s" s="4" r="A37">
        <v>354</v>
      </c>
      <c t="s" s="4" r="B37">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v>
      </c>
      <c t="s" s="2" r="B1">
        <v>1</v>
      </c>
    </row>
    <row spans="1:4" r="2">
      <c t="s" s="2" r="B2">
        <v>2</v>
      </c>
      <c t="s" s="2" r="C2">
        <v>30</v>
      </c>
      <c t="s" s="2" r="D2">
        <v>79</v>
      </c>
    </row>
    <row spans="1:4" r="3">
      <c t="s" s="3" r="A3">
        <v>80</v>
      </c>
    </row>
    <row spans="1:4" r="4">
      <c t="s" s="4" r="A4">
        <v>81</v>
      </c>
      <c t="n" s="7" r="B4">
        <v>120040</v>
      </c>
      <c t="n" s="7" r="C4">
        <v>102925</v>
      </c>
      <c t="n" s="7" r="D4">
        <v>118258</v>
      </c>
    </row>
    <row spans="1:4" r="5">
      <c t="s" s="4" r="A5">
        <v>82</v>
      </c>
      <c t="n" s="6" r="B5">
        <v>83994</v>
      </c>
      <c t="n" s="6" r="C5">
        <v>74111</v>
      </c>
      <c t="n" s="6" r="D5">
        <v>83961</v>
      </c>
    </row>
    <row spans="1:4" r="6">
      <c t="s" s="4" r="A6">
        <v>83</v>
      </c>
      <c t="n" s="6" r="B6">
        <v>36046</v>
      </c>
      <c t="n" s="6" r="C6">
        <v>28814</v>
      </c>
      <c t="n" s="6" r="D6">
        <v>34297</v>
      </c>
    </row>
    <row spans="1:4" r="7">
      <c t="s" s="3" r="A7">
        <v>84</v>
      </c>
    </row>
    <row spans="1:4" r="8">
      <c t="s" s="4" r="A8">
        <v>85</v>
      </c>
      <c t="n" s="6" r="B8">
        <v>16389</v>
      </c>
      <c t="n" s="6" r="C8">
        <v>17037</v>
      </c>
      <c t="n" s="6" r="D8">
        <v>18721</v>
      </c>
    </row>
    <row spans="1:4" r="9">
      <c t="s" s="4" r="A9">
        <v>86</v>
      </c>
      <c t="n" s="6" r="B9">
        <v>10615</v>
      </c>
      <c t="n" s="6" r="C9">
        <v>9560</v>
      </c>
      <c t="n" s="6" r="D9">
        <v>11564</v>
      </c>
    </row>
    <row spans="1:4" r="10">
      <c t="s" s="4" r="A10">
        <v>87</v>
      </c>
      <c t="n" s="6" r="B10">
        <v>8070</v>
      </c>
      <c t="n" s="6" r="C10">
        <v>8104</v>
      </c>
      <c t="n" s="6" r="D10">
        <v>10286</v>
      </c>
    </row>
    <row spans="1:4" r="11">
      <c t="s" s="4" r="A11">
        <v>88</v>
      </c>
      <c t="n" s="6" r="B11">
        <v>1121</v>
      </c>
      <c t="n" s="6" r="C11">
        <v>1484</v>
      </c>
      <c t="n" s="6" r="D11">
        <v>1738</v>
      </c>
    </row>
    <row spans="1:4" r="12">
      <c t="s" s="4" r="A12">
        <v>89</v>
      </c>
      <c t="n" s="6" r="B12">
        <v>36195</v>
      </c>
      <c t="n" s="6" r="C12">
        <v>36185</v>
      </c>
      <c t="n" s="6" r="D12">
        <v>42309</v>
      </c>
    </row>
    <row spans="1:4" r="13">
      <c t="s" s="4" r="A13">
        <v>90</v>
      </c>
      <c t="n" s="6" r="B13">
        <v>-1</v>
      </c>
      <c t="n" s="6" r="C13">
        <v>13</v>
      </c>
      <c t="n" s="6" r="D13">
        <v>7</v>
      </c>
    </row>
    <row spans="1:4" r="14">
      <c t="s" s="4" r="A14">
        <v>91</v>
      </c>
      <c t="n" s="6" r="B14">
        <v>-150</v>
      </c>
      <c t="n" s="6" r="C14">
        <v>-7358</v>
      </c>
      <c t="n" s="6" r="D14">
        <v>-8005</v>
      </c>
    </row>
    <row spans="1:4" r="15">
      <c t="s" s="4" r="A15">
        <v>92</v>
      </c>
      <c t="n" s="6" r="B15">
        <v>81</v>
      </c>
      <c t="n" s="6" r="C15">
        <v>66</v>
      </c>
      <c t="n" s="6" r="D15">
        <v>38</v>
      </c>
    </row>
    <row spans="1:4" r="16">
      <c t="s" s="4" r="A16">
        <v>93</v>
      </c>
      <c t="n" s="6" r="B16">
        <v>0</v>
      </c>
      <c t="n" s="6" r="C16">
        <v>12</v>
      </c>
      <c t="n" s="6" r="D16">
        <v>32</v>
      </c>
    </row>
    <row spans="1:4" r="17">
      <c t="s" s="4" r="A17">
        <v>94</v>
      </c>
      <c t="n" s="6" r="B17">
        <v>-382</v>
      </c>
      <c t="n" s="6" r="C17">
        <v>-273</v>
      </c>
      <c t="n" s="6" r="D17">
        <v>-276</v>
      </c>
    </row>
    <row spans="1:4" r="18">
      <c t="s" s="4" r="A18">
        <v>95</v>
      </c>
      <c t="n" s="6" r="B18">
        <v>-25</v>
      </c>
      <c t="n" s="6" r="C18">
        <v>-4</v>
      </c>
      <c t="n" s="6" r="D18">
        <v>0</v>
      </c>
    </row>
    <row spans="1:4" r="19">
      <c t="s" s="4" r="A19">
        <v>96</v>
      </c>
      <c t="n" s="6" r="B19">
        <v>-275</v>
      </c>
      <c t="n" s="6" r="C19">
        <v>-155</v>
      </c>
      <c t="n" s="6" r="D19">
        <v>105</v>
      </c>
    </row>
    <row spans="1:4" r="20">
      <c t="s" s="4" r="A20">
        <v>97</v>
      </c>
      <c t="n" s="6" r="B20">
        <v>-403</v>
      </c>
      <c t="n" s="6" r="C20">
        <v>-267</v>
      </c>
      <c t="n" s="6" r="D20">
        <v>-141</v>
      </c>
    </row>
    <row spans="1:4" r="21">
      <c t="s" s="4" r="A21">
        <v>98</v>
      </c>
      <c t="n" s="6" r="B21">
        <v>-1004</v>
      </c>
      <c t="n" s="6" r="C21">
        <v>-621</v>
      </c>
      <c t="n" s="6" r="D21">
        <v>-242</v>
      </c>
    </row>
    <row spans="1:4" r="22">
      <c t="s" s="4" r="A22">
        <v>99</v>
      </c>
      <c t="n" s="6" r="B22">
        <v>-1154</v>
      </c>
      <c t="n" s="6" r="C22">
        <v>-7979</v>
      </c>
      <c t="n" s="6" r="D22">
        <v>-8247</v>
      </c>
    </row>
    <row spans="1:4" r="23">
      <c t="s" s="4" r="A23">
        <v>100</v>
      </c>
      <c t="n" s="6" r="B23">
        <v>-457</v>
      </c>
      <c t="n" s="6" r="C23">
        <v>-2960</v>
      </c>
      <c t="n" s="6" r="D23">
        <v>-2834</v>
      </c>
    </row>
    <row spans="1:4" r="24">
      <c t="s" s="4" r="A24">
        <v>101</v>
      </c>
      <c t="n" s="7" r="B24">
        <v>-697</v>
      </c>
      <c t="n" s="7" r="C24">
        <v>-5019</v>
      </c>
      <c t="n" s="7" r="D24">
        <v>-5413</v>
      </c>
    </row>
    <row spans="1:4" r="25">
      <c t="s" s="3" r="A25">
        <v>102</v>
      </c>
    </row>
    <row spans="1:4" r="26">
      <c t="s" s="4" r="A26">
        <v>103</v>
      </c>
      <c t="n" s="8" r="B26">
        <v>-0.11</v>
      </c>
      <c t="n" s="8" r="C26">
        <v>-0.8</v>
      </c>
      <c t="n" s="8" r="D26">
        <v>-0.86</v>
      </c>
    </row>
    <row spans="1:4" r="27">
      <c t="s" s="4" r="A27">
        <v>104</v>
      </c>
      <c t="n" s="8" r="B27">
        <v>-0.11</v>
      </c>
      <c t="n" s="8" r="C27">
        <v>-0.8</v>
      </c>
      <c t="n" s="8" r="D27">
        <v>-0.86</v>
      </c>
    </row>
    <row spans="1:4" r="28">
      <c t="s" s="4" r="A28">
        <v>105</v>
      </c>
      <c t="n" s="6" r="B28">
        <v>6332</v>
      </c>
      <c t="n" s="6" r="C28">
        <v>6295</v>
      </c>
      <c t="n" s="6" r="D28">
        <v>6295</v>
      </c>
    </row>
    <row spans="1:4" r="29">
      <c t="s" s="4" r="A29">
        <v>106</v>
      </c>
      <c t="n" s="6" r="B29">
        <v>6332</v>
      </c>
      <c t="n" s="6" r="C29">
        <v>6295</v>
      </c>
      <c t="n" s="6" r="D29">
        <v>62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65</v>
      </c>
      <c t="s" s="2" r="B1">
        <v>1</v>
      </c>
    </row>
    <row spans="1:3" r="2">
      <c t="s" s="2" r="B2">
        <v>2</v>
      </c>
      <c t="s" s="2" r="C2">
        <v>30</v>
      </c>
    </row>
    <row spans="1:3" r="3">
      <c t="s" s="3" r="A3">
        <v>366</v>
      </c>
    </row>
    <row spans="1:3" r="4">
      <c t="s" s="4" r="A4">
        <v>367</v>
      </c>
      <c t="n" s="7" r="B4">
        <v>2255</v>
      </c>
      <c t="n" s="7" r="C4">
        <v>2151</v>
      </c>
    </row>
    <row spans="1:3" r="5">
      <c t="s" s="4" r="A5">
        <v>368</v>
      </c>
      <c t="n" s="6" r="B5">
        <v>-3210</v>
      </c>
      <c t="n" s="6" r="C5">
        <v>-3604</v>
      </c>
    </row>
    <row spans="1:3" r="6">
      <c t="s" s="4" r="A6">
        <v>369</v>
      </c>
      <c t="n" s="6" r="B6">
        <v>2880</v>
      </c>
      <c t="n" s="6" r="C6">
        <v>3784</v>
      </c>
    </row>
    <row spans="1:3" r="7">
      <c t="s" s="4" r="A7">
        <v>370</v>
      </c>
      <c t="n" s="6" r="B7">
        <v>7</v>
      </c>
      <c t="n" s="6" r="C7">
        <v>-76</v>
      </c>
    </row>
    <row spans="1:3" r="8">
      <c t="s" s="4" r="A8">
        <v>371</v>
      </c>
      <c t="n" s="7" r="B8">
        <v>1932</v>
      </c>
      <c t="n" s="7" r="C8">
        <v>225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O43"/>
  <sheetViews>
    <sheetView workbookViewId="0">
      <selection activeCell="A1" sqref="A1"/>
    </sheetView>
  </sheetViews>
  <sheetFormatPr baseColWidth="10" defaultRowHeight="15"/>
  <cols>
    <col customWidth="1" max="1" min="1" width="80"/>
    <col customWidth="1" max="2" min="2" width="30"/>
    <col customWidth="1" max="3" min="3" width="31"/>
    <col customWidth="1" max="4" min="4" width="31"/>
    <col customWidth="1" max="5" min="5" width="31"/>
    <col customWidth="1" max="6" min="6" width="31"/>
    <col customWidth="1" max="7" min="7" width="37"/>
    <col customWidth="1" max="8" min="8" width="31"/>
    <col customWidth="1" max="9" min="9" width="31"/>
    <col customWidth="1" max="10" min="10" width="31"/>
    <col customWidth="1" max="11" min="11" width="37"/>
    <col customWidth="1" max="12" min="12" width="37"/>
    <col customWidth="1" max="13" min="13" width="37"/>
    <col customWidth="1" max="14" min="14" width="27"/>
    <col customWidth="1" max="15" min="15" width="21"/>
  </cols>
  <sheetData>
    <row spans="1:15" r="1">
      <c t="s" s="1" r="A1">
        <v>372</v>
      </c>
      <c t="s" s="2" r="B1">
        <v>373</v>
      </c>
      <c t="s" s="2" r="C1">
        <v>374</v>
      </c>
      <c t="s" s="2" r="D1">
        <v>375</v>
      </c>
      <c t="s" s="2" r="E1">
        <v>376</v>
      </c>
      <c t="s" s="2" r="F1">
        <v>377</v>
      </c>
      <c t="s" s="2" r="G1">
        <v>378</v>
      </c>
      <c t="s" s="2" r="H1">
        <v>379</v>
      </c>
      <c t="s" s="2" r="I1">
        <v>380</v>
      </c>
      <c t="s" s="2" r="J1">
        <v>381</v>
      </c>
      <c t="s" s="2" r="K1">
        <v>382</v>
      </c>
      <c t="s" s="2" r="L1">
        <v>378</v>
      </c>
      <c t="s" s="2" r="M1">
        <v>383</v>
      </c>
      <c t="s" s="2" r="N1">
        <v>384</v>
      </c>
      <c t="s" s="2" r="O1">
        <v>385</v>
      </c>
    </row>
    <row spans="1:15" r="2">
      <c t="s" s="3" r="A2">
        <v>386</v>
      </c>
    </row>
    <row spans="1:15" r="3">
      <c t="s" s="4" r="A3">
        <v>387</v>
      </c>
      <c t="n" s="7" r="K3">
        <v>1121</v>
      </c>
      <c t="n" s="7" r="L3">
        <v>1484</v>
      </c>
      <c t="n" s="7" r="M3">
        <v>1738</v>
      </c>
    </row>
    <row spans="1:15" r="4">
      <c t="s" s="4" r="A4">
        <v>388</v>
      </c>
      <c t="n" s="6" r="K4">
        <v>25</v>
      </c>
      <c t="n" s="6" r="L4">
        <v>4</v>
      </c>
      <c t="n" s="6" r="M4">
        <v>0</v>
      </c>
    </row>
    <row spans="1:15" r="5">
      <c t="s" s="3" r="A5">
        <v>389</v>
      </c>
    </row>
    <row spans="1:15" r="6">
      <c t="s" s="4" r="A6">
        <v>109</v>
      </c>
      <c t="n" s="7" r="C6">
        <v>515</v>
      </c>
      <c t="n" s="7" r="D6">
        <v>1035</v>
      </c>
      <c t="n" s="7" r="E6">
        <v>-550</v>
      </c>
      <c t="n" s="7" r="F6">
        <v>-1699</v>
      </c>
      <c t="n" s="7" r="G6">
        <v>-1540</v>
      </c>
      <c t="n" s="7" r="H6">
        <v>295</v>
      </c>
      <c t="n" s="7" r="I6">
        <v>-1947</v>
      </c>
      <c t="n" s="7" r="J6">
        <v>-1828</v>
      </c>
      <c t="n" s="7" r="K6">
        <v>-697</v>
      </c>
      <c t="n" s="7" r="L6">
        <v>-5019</v>
      </c>
      <c t="n" s="7" r="M6">
        <v>-5413</v>
      </c>
    </row>
    <row spans="1:15" r="7">
      <c t="s" s="4" r="A7">
        <v>390</v>
      </c>
      <c t="n" s="6" r="K7">
        <v>6332000</v>
      </c>
      <c t="n" s="6" r="L7">
        <v>6295000</v>
      </c>
      <c t="n" s="6" r="M7">
        <v>6295000</v>
      </c>
      <c t="n" s="6" r="N7">
        <v>6295000</v>
      </c>
    </row>
    <row spans="1:15" r="8">
      <c t="s" s="4" r="A8">
        <v>391</v>
      </c>
      <c t="n" s="8" r="C8">
        <v>0.08</v>
      </c>
      <c t="n" s="8" r="D8">
        <v>0.16</v>
      </c>
      <c t="n" s="8" r="E8">
        <v>-0.09</v>
      </c>
      <c t="n" s="8" r="F8">
        <v>-0.27</v>
      </c>
      <c t="n" s="8" r="G8">
        <v>-0.24</v>
      </c>
      <c t="n" s="8" r="H8">
        <v>0.05</v>
      </c>
      <c t="n" s="8" r="I8">
        <v>-0.31</v>
      </c>
      <c t="n" s="8" r="J8">
        <v>-0.29</v>
      </c>
      <c t="n" s="8" r="K8">
        <v>-0.11</v>
      </c>
      <c t="n" s="8" r="L8">
        <v>-0.8</v>
      </c>
      <c t="n" s="8" r="M8">
        <v>-0.86</v>
      </c>
    </row>
    <row spans="1:15" r="9">
      <c t="s" s="3" r="A9">
        <v>392</v>
      </c>
    </row>
    <row spans="1:15" r="10">
      <c t="s" s="4" r="A10">
        <v>393</v>
      </c>
      <c t="n" s="7" r="K10">
        <v>0</v>
      </c>
      <c t="n" s="7" r="L10">
        <v>0</v>
      </c>
      <c t="n" s="7" r="M10">
        <v>0</v>
      </c>
    </row>
    <row spans="1:15" r="11">
      <c t="s" s="4" r="A11">
        <v>394</v>
      </c>
      <c t="n" s="6" r="K11">
        <v>0</v>
      </c>
      <c t="n" s="6" r="L11">
        <v>0</v>
      </c>
      <c t="n" s="6" r="M11">
        <v>0</v>
      </c>
      <c t="n" s="6" r="N11">
        <v>0</v>
      </c>
    </row>
    <row spans="1:15" r="12">
      <c t="s" s="4" r="A12">
        <v>273</v>
      </c>
      <c t="n" s="7" r="K12">
        <v>0</v>
      </c>
      <c t="n" s="7" r="L12">
        <v>0</v>
      </c>
      <c t="n" s="7" r="M12">
        <v>0</v>
      </c>
    </row>
    <row spans="1:15" r="13">
      <c t="s" s="4" r="A13">
        <v>395</v>
      </c>
      <c t="n" s="6" r="K13">
        <v>0</v>
      </c>
      <c t="n" s="6" r="L13">
        <v>0</v>
      </c>
      <c t="n" s="6" r="M13">
        <v>0</v>
      </c>
      <c t="n" s="6" r="N13">
        <v>0</v>
      </c>
    </row>
    <row spans="1:15" r="14">
      <c t="s" s="3" r="A14">
        <v>396</v>
      </c>
    </row>
    <row spans="1:15" r="15">
      <c t="s" s="4" r="A15">
        <v>109</v>
      </c>
      <c t="n" s="7" r="C15">
        <v>515</v>
      </c>
      <c t="n" s="7" r="D15">
        <v>1035</v>
      </c>
      <c t="n" s="7" r="E15">
        <v>-550</v>
      </c>
      <c t="n" s="7" r="F15">
        <v>-1699</v>
      </c>
      <c t="n" s="7" r="G15">
        <v>-1540</v>
      </c>
      <c t="n" s="7" r="H15">
        <v>295</v>
      </c>
      <c t="n" s="7" r="I15">
        <v>-1947</v>
      </c>
      <c t="n" s="7" r="J15">
        <v>-1828</v>
      </c>
      <c t="n" s="7" r="K15">
        <v>-697</v>
      </c>
      <c t="n" s="7" r="L15">
        <v>-5019</v>
      </c>
      <c t="n" s="7" r="M15">
        <v>-5413</v>
      </c>
    </row>
    <row spans="1:15" r="16">
      <c t="s" s="4" r="A16">
        <v>390</v>
      </c>
      <c t="n" s="6" r="K16">
        <v>6332000</v>
      </c>
      <c t="n" s="6" r="L16">
        <v>6295000</v>
      </c>
      <c t="n" s="6" r="M16">
        <v>6295000</v>
      </c>
      <c t="n" s="6" r="N16">
        <v>6295000</v>
      </c>
    </row>
    <row spans="1:15" r="17">
      <c t="s" s="4" r="A17">
        <v>391</v>
      </c>
      <c t="n" s="8" r="C17">
        <v>0.08</v>
      </c>
      <c t="n" s="8" r="D17">
        <v>0.16</v>
      </c>
      <c t="n" s="8" r="E17">
        <v>-0.09</v>
      </c>
      <c t="n" s="8" r="F17">
        <v>-0.27</v>
      </c>
      <c t="n" s="8" r="G17">
        <v>-0.24</v>
      </c>
      <c t="n" s="8" r="H17">
        <v>0.05</v>
      </c>
      <c t="n" s="8" r="I17">
        <v>-0.31</v>
      </c>
      <c t="n" s="8" r="J17">
        <v>-0.29</v>
      </c>
      <c t="n" s="8" r="K17">
        <v>-0.11</v>
      </c>
      <c t="n" s="8" r="L17">
        <v>-0.8</v>
      </c>
      <c t="n" s="8" r="M17">
        <v>-0.86</v>
      </c>
    </row>
    <row spans="1:15" r="18">
      <c t="s" s="4" r="A18">
        <v>397</v>
      </c>
      <c t="n" s="6" r="G18">
        <v>250000</v>
      </c>
      <c t="n" s="6" r="L18">
        <v>250000</v>
      </c>
    </row>
    <row spans="1:15" r="19">
      <c t="s" s="4" r="A19">
        <v>398</v>
      </c>
    </row>
    <row spans="1:15" r="20">
      <c t="s" s="3" r="A20">
        <v>386</v>
      </c>
    </row>
    <row spans="1:15" r="21">
      <c t="s" s="4" r="A21">
        <v>399</v>
      </c>
      <c t="n" s="6" r="K21">
        <v>0</v>
      </c>
      <c t="n" s="6" r="L21">
        <v>0</v>
      </c>
      <c t="n" s="6" r="M21">
        <v>10000000</v>
      </c>
      <c t="n" s="6" r="N21">
        <v>10000000</v>
      </c>
    </row>
    <row spans="1:15" r="22">
      <c t="s" s="4" r="A22">
        <v>117</v>
      </c>
    </row>
    <row spans="1:15" r="23">
      <c t="s" s="3" r="A23">
        <v>386</v>
      </c>
    </row>
    <row spans="1:15" r="24">
      <c t="s" s="4" r="A24">
        <v>399</v>
      </c>
      <c t="n" s="6" r="K24">
        <v>0</v>
      </c>
      <c t="n" s="6" r="L24">
        <v>250000000</v>
      </c>
      <c t="n" s="6" r="M24">
        <v>250000000</v>
      </c>
      <c t="n" s="6" r="N24">
        <v>250000000</v>
      </c>
    </row>
    <row spans="1:15" r="25">
      <c t="s" s="4" r="A25">
        <v>400</v>
      </c>
    </row>
    <row spans="1:15" r="26">
      <c t="s" s="3" r="A26">
        <v>386</v>
      </c>
    </row>
    <row spans="1:15" r="27">
      <c t="s" s="4" r="A27">
        <v>401</v>
      </c>
      <c t="n" s="7" r="L27">
        <v>390</v>
      </c>
      <c t="n" s="7" r="M27">
        <v>1200</v>
      </c>
    </row>
    <row spans="1:15" r="28">
      <c t="s" s="4" r="A28">
        <v>402</v>
      </c>
    </row>
    <row spans="1:15" r="29">
      <c t="s" s="3" r="A29">
        <v>386</v>
      </c>
    </row>
    <row spans="1:15" r="30">
      <c t="s" s="4" r="A30">
        <v>401</v>
      </c>
      <c t="n" s="7" r="K30">
        <v>680</v>
      </c>
      <c t="n" s="6" r="L30">
        <v>247</v>
      </c>
      <c t="n" s="6" r="M30">
        <v>450</v>
      </c>
    </row>
    <row spans="1:15" r="31">
      <c t="s" s="4" r="A31">
        <v>403</v>
      </c>
    </row>
    <row spans="1:15" r="32">
      <c t="s" s="3" r="A32">
        <v>386</v>
      </c>
    </row>
    <row spans="1:15" r="33">
      <c t="s" s="4" r="A33">
        <v>401</v>
      </c>
      <c t="n" s="7" r="L33">
        <v>143</v>
      </c>
      <c t="n" s="7" r="M33">
        <v>750</v>
      </c>
    </row>
    <row spans="1:15" r="34">
      <c t="s" s="4" r="A34">
        <v>404</v>
      </c>
    </row>
    <row spans="1:15" r="35">
      <c t="s" s="3" r="A35">
        <v>386</v>
      </c>
    </row>
    <row spans="1:15" r="36">
      <c t="s" s="4" r="A36">
        <v>405</v>
      </c>
      <c t="s" s="4" r="B36">
        <v>345</v>
      </c>
    </row>
    <row spans="1:15" r="37">
      <c t="s" s="3" r="A37">
        <v>396</v>
      </c>
    </row>
    <row spans="1:15" r="38">
      <c t="s" s="4" r="A38">
        <v>397</v>
      </c>
      <c t="n" s="6" r="B38">
        <v>250000</v>
      </c>
    </row>
    <row spans="1:15" r="39">
      <c t="s" s="4" r="A39">
        <v>406</v>
      </c>
      <c t="n" s="8" r="B39">
        <v>11.78</v>
      </c>
    </row>
    <row spans="1:15" r="40">
      <c t="s" s="4" r="A40">
        <v>407</v>
      </c>
    </row>
    <row spans="1:15" r="41">
      <c t="s" s="3" r="A41">
        <v>396</v>
      </c>
    </row>
    <row spans="1:15" r="42">
      <c t="s" s="4" r="A42">
        <v>408</v>
      </c>
      <c t="n" s="9" r="O42">
        <v>12750</v>
      </c>
    </row>
    <row spans="1:15" r="43">
      <c t="s" s="4" r="A43">
        <v>409</v>
      </c>
      <c t="n" s="9" r="N43">
        <v>5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410</v>
      </c>
      <c t="s" s="2" r="B1">
        <v>1</v>
      </c>
    </row>
    <row spans="1:3" r="2">
      <c t="s" s="2" r="B2">
        <v>2</v>
      </c>
      <c t="s" s="2" r="C2">
        <v>30</v>
      </c>
    </row>
    <row spans="1:3" r="3">
      <c t="s" s="3" r="A3">
        <v>411</v>
      </c>
    </row>
    <row spans="1:3" r="4">
      <c t="s" s="4" r="A4">
        <v>412</v>
      </c>
      <c t="n" s="7" r="B4">
        <v>18813</v>
      </c>
      <c t="n" s="7" r="C4">
        <v>20095</v>
      </c>
    </row>
    <row spans="1:3" r="5">
      <c t="s" s="4" r="A5">
        <v>413</v>
      </c>
      <c t="n" s="6" r="B5">
        <v>5149</v>
      </c>
      <c t="n" s="6" r="C5">
        <v>6221</v>
      </c>
    </row>
    <row spans="1:3" r="6">
      <c t="n" s="6" r="A6">
        <v>2017</v>
      </c>
      <c t="n" s="6" r="B6">
        <v>864</v>
      </c>
    </row>
    <row spans="1:3" r="7">
      <c t="n" s="6" r="A7">
        <v>2018</v>
      </c>
      <c t="n" s="6" r="B7">
        <v>819</v>
      </c>
    </row>
    <row spans="1:3" r="8">
      <c t="n" s="6" r="A8">
        <v>2019</v>
      </c>
      <c t="n" s="6" r="B8">
        <v>819</v>
      </c>
    </row>
    <row spans="1:3" r="9">
      <c t="n" s="6" r="A9">
        <v>2020</v>
      </c>
      <c t="n" s="6" r="B9">
        <v>812</v>
      </c>
    </row>
    <row spans="1:3" r="10">
      <c t="n" s="6" r="A10">
        <v>2021</v>
      </c>
      <c t="n" s="6" r="B10">
        <v>497</v>
      </c>
    </row>
    <row spans="1:3" r="11">
      <c t="s" s="4" r="A11">
        <v>414</v>
      </c>
      <c t="n" s="6" r="B11">
        <v>1338</v>
      </c>
    </row>
    <row spans="1:3" r="12">
      <c t="s" s="4" r="A12">
        <v>415</v>
      </c>
      <c t="n" s="6" r="B12">
        <v>10277</v>
      </c>
      <c t="n" s="6" r="C12">
        <v>10223</v>
      </c>
    </row>
    <row spans="1:3" r="13">
      <c t="s" s="4" r="A13">
        <v>416</v>
      </c>
    </row>
    <row spans="1:3" r="14">
      <c t="s" s="3" r="A14">
        <v>411</v>
      </c>
    </row>
    <row spans="1:3" r="15">
      <c t="s" s="4" r="A15">
        <v>412</v>
      </c>
      <c t="n" s="6" r="B15">
        <v>17517</v>
      </c>
      <c t="n" s="6" r="C15">
        <v>17435</v>
      </c>
    </row>
    <row spans="1:3" r="16">
      <c t="s" s="4" r="A16">
        <v>413</v>
      </c>
      <c t="n" s="6" r="B16">
        <v>4627</v>
      </c>
      <c t="n" s="6" r="C16">
        <v>5297</v>
      </c>
    </row>
    <row spans="1:3" r="17">
      <c t="s" s="4" r="A17">
        <v>417</v>
      </c>
    </row>
    <row spans="1:3" r="18">
      <c t="s" s="3" r="A18">
        <v>411</v>
      </c>
    </row>
    <row spans="1:3" r="19">
      <c t="s" s="4" r="A19">
        <v>412</v>
      </c>
      <c t="n" s="6" r="B19">
        <v>864</v>
      </c>
      <c t="n" s="6" r="C19">
        <v>858</v>
      </c>
    </row>
    <row spans="1:3" r="20">
      <c t="s" s="4" r="A20">
        <v>413</v>
      </c>
      <c t="n" s="7" r="B20">
        <v>477</v>
      </c>
      <c t="n" s="7" r="C20">
        <v>581</v>
      </c>
    </row>
    <row spans="1:3" r="21">
      <c t="s" s="4" r="A21">
        <v>344</v>
      </c>
      <c t="s" s="4" r="B21">
        <v>418</v>
      </c>
      <c t="s" s="4" r="C21">
        <v>418</v>
      </c>
    </row>
    <row spans="1:3" r="22">
      <c t="s" s="4" r="A22">
        <v>419</v>
      </c>
    </row>
    <row spans="1:3" r="23">
      <c t="s" s="3" r="A23">
        <v>411</v>
      </c>
    </row>
    <row spans="1:3" r="24">
      <c t="s" s="4" r="A24">
        <v>412</v>
      </c>
      <c t="n" s="7" r="B24">
        <v>432</v>
      </c>
      <c t="n" s="7" r="C24">
        <v>429</v>
      </c>
    </row>
    <row spans="1:3" r="25">
      <c t="s" s="4" r="A25">
        <v>413</v>
      </c>
      <c t="n" s="7" r="B25">
        <v>45</v>
      </c>
      <c t="n" s="7" r="C25">
        <v>152</v>
      </c>
    </row>
    <row spans="1:3" r="26">
      <c t="s" s="4" r="A26">
        <v>344</v>
      </c>
      <c t="s" s="4" r="B26">
        <v>420</v>
      </c>
      <c t="s" s="4" r="C26">
        <v>420</v>
      </c>
    </row>
    <row spans="1:3" r="27">
      <c t="s" s="4" r="A27">
        <v>421</v>
      </c>
    </row>
    <row spans="1:3" r="28">
      <c t="s" s="3" r="A28">
        <v>411</v>
      </c>
    </row>
    <row spans="1:3" r="29">
      <c t="s" s="4" r="A29">
        <v>412</v>
      </c>
      <c t="n" s="7" r="C29">
        <v>1373</v>
      </c>
    </row>
    <row spans="1:3" r="30">
      <c t="s" s="4" r="A30">
        <v>413</v>
      </c>
      <c t="n" s="7" r="C30">
        <v>191</v>
      </c>
    </row>
    <row spans="1:3" r="31">
      <c t="s" s="4" r="A31">
        <v>344</v>
      </c>
      <c t="s" s="4" r="C31">
        <v>345</v>
      </c>
    </row>
    <row spans="1:3" r="32">
      <c t="s" s="4" r="A32">
        <v>343</v>
      </c>
    </row>
    <row spans="1:3" r="33">
      <c t="s" s="3" r="A33">
        <v>411</v>
      </c>
    </row>
    <row spans="1:3" r="34">
      <c t="s" s="4" r="A34">
        <v>344</v>
      </c>
      <c t="s" s="4" r="B34">
        <v>345</v>
      </c>
    </row>
    <row spans="1:3" r="35">
      <c t="s" s="4" r="A35">
        <v>422</v>
      </c>
    </row>
    <row spans="1:3" r="36">
      <c t="s" s="3" r="A36">
        <v>411</v>
      </c>
    </row>
    <row spans="1:3" r="37">
      <c t="s" s="4" r="A37">
        <v>344</v>
      </c>
      <c t="s" s="4" r="B37">
        <v>345</v>
      </c>
      <c t="s" s="4" r="C37">
        <v>345</v>
      </c>
    </row>
    <row spans="1:3" r="38">
      <c t="s" s="4" r="A38">
        <v>348</v>
      </c>
    </row>
    <row spans="1:3" r="39">
      <c t="s" s="3" r="A39">
        <v>411</v>
      </c>
    </row>
    <row spans="1:3" r="40">
      <c t="s" s="4" r="A40">
        <v>344</v>
      </c>
      <c t="s" s="4" r="B40">
        <v>349</v>
      </c>
    </row>
    <row spans="1:3" r="41">
      <c t="s" s="4" r="A41">
        <v>423</v>
      </c>
    </row>
    <row spans="1:3" r="42">
      <c t="s" s="3" r="A42">
        <v>411</v>
      </c>
    </row>
    <row spans="1:3" r="43">
      <c t="s" s="4" r="A43">
        <v>344</v>
      </c>
      <c t="s" s="4" r="B43">
        <v>349</v>
      </c>
      <c t="s" s="4" r="C43">
        <v>3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424</v>
      </c>
      <c t="s" s="2" r="B1">
        <v>1</v>
      </c>
    </row>
    <row spans="1:4" r="2">
      <c t="s" s="2" r="B2">
        <v>2</v>
      </c>
      <c t="s" s="2" r="C2">
        <v>30</v>
      </c>
      <c t="s" s="2" r="D2">
        <v>79</v>
      </c>
    </row>
    <row spans="1:4" r="3">
      <c t="s" s="3" r="A3">
        <v>198</v>
      </c>
    </row>
    <row spans="1:4" r="4">
      <c t="s" s="4" r="A4">
        <v>162</v>
      </c>
      <c t="n" s="7" r="B4">
        <v>14290</v>
      </c>
      <c t="n" s="7" r="C4">
        <v>15097</v>
      </c>
    </row>
    <row spans="1:4" r="5">
      <c t="s" s="4" r="A5">
        <v>425</v>
      </c>
      <c t="n" s="6" r="B5">
        <v>-266</v>
      </c>
      <c t="n" s="6" r="C5">
        <v>-261</v>
      </c>
    </row>
    <row spans="1:4" r="6">
      <c t="s" s="4" r="A6">
        <v>426</v>
      </c>
      <c t="n" s="6" r="B6">
        <v>14024</v>
      </c>
      <c t="n" s="6" r="C6">
        <v>14836</v>
      </c>
    </row>
    <row spans="1:4" r="7">
      <c t="s" s="4" r="A7">
        <v>427</v>
      </c>
      <c t="n" s="6" r="B7">
        <v>18</v>
      </c>
      <c t="n" s="6" r="C7">
        <v>23</v>
      </c>
      <c t="n" s="7" r="D7">
        <v>163</v>
      </c>
    </row>
    <row spans="1:4" r="8">
      <c t="s" s="4" r="A8">
        <v>428</v>
      </c>
      <c t="n" s="7" r="B8">
        <v>14</v>
      </c>
      <c t="n" s="7" r="C8">
        <v>147</v>
      </c>
      <c t="n" s="7" r="D8">
        <v>3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s="1" r="A1">
        <v>429</v>
      </c>
      <c t="s" s="2" r="B1">
        <v>1</v>
      </c>
    </row>
    <row spans="1:4" r="2">
      <c t="s" s="2" r="B2">
        <v>2</v>
      </c>
      <c t="s" s="2" r="C2">
        <v>30</v>
      </c>
      <c t="s" s="2" r="D2">
        <v>79</v>
      </c>
    </row>
    <row spans="1:4" r="3">
      <c t="s" s="3" r="A3">
        <v>200</v>
      </c>
    </row>
    <row spans="1:4" r="4">
      <c t="s" s="4" r="A4">
        <v>430</v>
      </c>
      <c t="n" s="7" r="B4">
        <v>11690</v>
      </c>
      <c t="n" s="7" r="C4">
        <v>14291</v>
      </c>
    </row>
    <row spans="1:4" r="5">
      <c t="s" s="4" r="A5">
        <v>431</v>
      </c>
      <c t="n" s="6" r="B5">
        <v>12191</v>
      </c>
      <c t="n" s="6" r="C5">
        <v>9769</v>
      </c>
    </row>
    <row spans="1:4" r="6">
      <c t="s" s="4" r="A6">
        <v>432</v>
      </c>
      <c t="n" s="6" r="B6">
        <v>6806</v>
      </c>
      <c t="n" s="6" r="C6">
        <v>7237</v>
      </c>
    </row>
    <row spans="1:4" r="7">
      <c t="s" s="4" r="A7">
        <v>433</v>
      </c>
      <c t="n" s="6" r="B7">
        <v>30687</v>
      </c>
      <c t="n" s="6" r="C7">
        <v>31297</v>
      </c>
    </row>
    <row spans="1:4" r="8">
      <c t="s" s="4" r="A8">
        <v>434</v>
      </c>
      <c t="n" s="6" r="B8">
        <v>5100</v>
      </c>
      <c t="n" s="6" r="C8">
        <v>4200</v>
      </c>
    </row>
    <row spans="1:4" r="9">
      <c t="s" s="4" r="A9">
        <v>435</v>
      </c>
      <c t="n" s="6" r="B9">
        <v>2200</v>
      </c>
      <c t="n" s="6" r="C9">
        <v>1000</v>
      </c>
      <c t="n" s="7" r="D9">
        <v>1500</v>
      </c>
    </row>
    <row spans="1:4" r="10">
      <c t="s" s="4" r="A10">
        <v>436</v>
      </c>
      <c t="n" s="7" r="B10">
        <v>1400</v>
      </c>
      <c t="n" s="7" r="C10">
        <v>700</v>
      </c>
      <c t="n" s="7" r="D10">
        <v>1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437</v>
      </c>
      <c t="s" s="2" r="B1">
        <v>1</v>
      </c>
    </row>
    <row spans="1:4" r="2">
      <c t="s" s="2" r="B2">
        <v>2</v>
      </c>
      <c t="s" s="2" r="C2">
        <v>30</v>
      </c>
      <c t="s" s="2" r="D2">
        <v>79</v>
      </c>
    </row>
    <row spans="1:4" r="3">
      <c t="s" s="3" r="A3">
        <v>341</v>
      </c>
    </row>
    <row spans="1:4" r="4">
      <c t="s" s="4" r="A4">
        <v>438</v>
      </c>
      <c t="n" s="7" r="B4">
        <v>49928</v>
      </c>
      <c t="n" s="7" r="C4">
        <v>48637</v>
      </c>
    </row>
    <row spans="1:4" r="5">
      <c t="s" s="4" r="A5">
        <v>439</v>
      </c>
      <c t="n" s="6" r="B5">
        <v>-36139</v>
      </c>
      <c t="n" s="6" r="C5">
        <v>-33838</v>
      </c>
    </row>
    <row spans="1:4" r="6">
      <c t="s" s="4" r="A6">
        <v>440</v>
      </c>
      <c t="n" s="6" r="B6">
        <v>13789</v>
      </c>
      <c t="n" s="6" r="C6">
        <v>14799</v>
      </c>
    </row>
    <row spans="1:4" r="7">
      <c t="s" s="4" r="A7">
        <v>441</v>
      </c>
      <c t="n" s="6" r="B7">
        <v>3600</v>
      </c>
      <c t="n" s="6" r="C7">
        <v>3800</v>
      </c>
      <c t="n" s="7" r="D7">
        <v>3600</v>
      </c>
    </row>
    <row spans="1:4" r="8">
      <c t="s" s="4" r="A8">
        <v>442</v>
      </c>
    </row>
    <row spans="1:4" r="9">
      <c t="s" s="3" r="A9">
        <v>341</v>
      </c>
    </row>
    <row spans="1:4" r="10">
      <c t="s" s="4" r="A10">
        <v>438</v>
      </c>
      <c t="n" s="6" r="B10">
        <v>2596</v>
      </c>
      <c t="n" s="6" r="C10">
        <v>2596</v>
      </c>
    </row>
    <row spans="1:4" r="11">
      <c t="s" s="4" r="A11">
        <v>443</v>
      </c>
    </row>
    <row spans="1:4" r="12">
      <c t="s" s="3" r="A12">
        <v>341</v>
      </c>
    </row>
    <row spans="1:4" r="13">
      <c t="s" s="4" r="A13">
        <v>438</v>
      </c>
      <c t="n" s="6" r="B13">
        <v>8999</v>
      </c>
      <c t="n" s="6" r="C13">
        <v>8938</v>
      </c>
    </row>
    <row spans="1:4" r="14">
      <c t="s" s="4" r="A14">
        <v>444</v>
      </c>
    </row>
    <row spans="1:4" r="15">
      <c t="s" s="3" r="A15">
        <v>341</v>
      </c>
    </row>
    <row spans="1:4" r="16">
      <c t="s" s="4" r="A16">
        <v>438</v>
      </c>
      <c t="n" s="6" r="B16">
        <v>14421</v>
      </c>
      <c t="n" s="6" r="C16">
        <v>13479</v>
      </c>
    </row>
    <row spans="1:4" r="17">
      <c t="s" s="4" r="A17">
        <v>445</v>
      </c>
    </row>
    <row spans="1:4" r="18">
      <c t="s" s="3" r="A18">
        <v>341</v>
      </c>
    </row>
    <row spans="1:4" r="19">
      <c t="s" s="4" r="A19">
        <v>438</v>
      </c>
      <c t="n" s="6" r="B19">
        <v>21242</v>
      </c>
      <c t="n" s="6" r="C19">
        <v>20865</v>
      </c>
    </row>
    <row spans="1:4" r="20">
      <c t="s" s="4" r="A20">
        <v>446</v>
      </c>
    </row>
    <row spans="1:4" r="21">
      <c t="s" s="3" r="A21">
        <v>341</v>
      </c>
    </row>
    <row spans="1:4" r="22">
      <c t="s" s="4" r="A22">
        <v>438</v>
      </c>
      <c t="n" s="6" r="B22">
        <v>2465</v>
      </c>
      <c t="n" s="6" r="C22">
        <v>2514</v>
      </c>
    </row>
    <row spans="1:4" r="23">
      <c t="s" s="4" r="A23">
        <v>447</v>
      </c>
    </row>
    <row spans="1:4" r="24">
      <c t="s" s="3" r="A24">
        <v>341</v>
      </c>
    </row>
    <row spans="1:4" r="25">
      <c t="s" s="4" r="A25">
        <v>438</v>
      </c>
      <c t="n" s="7" r="B25">
        <v>205</v>
      </c>
      <c t="n" s="7" r="C25">
        <v>24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t="s" s="1" r="A1">
        <v>448</v>
      </c>
      <c t="s" s="2" r="B1">
        <v>2</v>
      </c>
      <c t="s" s="2" r="C1">
        <v>30</v>
      </c>
      <c t="s" s="2" r="D1">
        <v>449</v>
      </c>
    </row>
    <row spans="1:4" r="2">
      <c t="s" s="3" r="A2">
        <v>450</v>
      </c>
    </row>
    <row spans="1:4" r="3">
      <c t="s" s="4" r="A3">
        <v>451</v>
      </c>
      <c t="n" s="7" r="B3">
        <v>1127</v>
      </c>
      <c t="n" s="7" r="C3">
        <v>1127</v>
      </c>
    </row>
    <row spans="1:4" r="4">
      <c t="s" s="4" r="A4">
        <v>452</v>
      </c>
    </row>
    <row spans="1:4" r="5">
      <c t="s" s="3" r="A5">
        <v>450</v>
      </c>
    </row>
    <row spans="1:4" r="6">
      <c t="s" s="4" r="A6">
        <v>453</v>
      </c>
      <c t="s" s="4" r="D6">
        <v>454</v>
      </c>
    </row>
    <row spans="1:4" r="7">
      <c t="s" s="4" r="A7">
        <v>455</v>
      </c>
      <c t="n" s="7" r="D7">
        <v>1500</v>
      </c>
    </row>
    <row spans="1:4" r="8">
      <c t="s" s="4" r="A8">
        <v>451</v>
      </c>
      <c t="n" s="7" r="B8">
        <v>11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456</v>
      </c>
      <c t="s" s="2" r="B1">
        <v>457</v>
      </c>
      <c t="s" s="2" r="C1">
        <v>458</v>
      </c>
      <c t="s" s="2" r="D1">
        <v>459</v>
      </c>
    </row>
    <row spans="1:4" r="2">
      <c t="s" s="3" r="A2">
        <v>460</v>
      </c>
    </row>
    <row spans="1:4" r="3">
      <c t="s" s="4" r="A3">
        <v>99</v>
      </c>
      <c t="n" s="7" r="C3">
        <v>5200000</v>
      </c>
    </row>
    <row spans="1:4" r="4">
      <c t="s" s="4" r="A4">
        <v>461</v>
      </c>
    </row>
    <row spans="1:4" r="5">
      <c t="s" s="3" r="A5">
        <v>460</v>
      </c>
    </row>
    <row spans="1:4" r="6">
      <c t="s" s="4" r="A6">
        <v>99</v>
      </c>
      <c t="n" s="6" r="C6">
        <v>4900000</v>
      </c>
    </row>
    <row spans="1:4" r="7">
      <c t="s" s="4" r="A7">
        <v>462</v>
      </c>
    </row>
    <row spans="1:4" r="8">
      <c t="s" s="3" r="A8">
        <v>460</v>
      </c>
    </row>
    <row spans="1:4" r="9">
      <c t="s" s="4" r="A9">
        <v>463</v>
      </c>
      <c t="s" s="4" r="B9">
        <v>464</v>
      </c>
    </row>
    <row spans="1:4" r="10">
      <c t="s" s="4" r="A10">
        <v>465</v>
      </c>
    </row>
    <row spans="1:4" r="11">
      <c t="s" s="3" r="A11">
        <v>460</v>
      </c>
    </row>
    <row spans="1:4" r="12">
      <c t="n" s="6" r="A12">
        <v>2017</v>
      </c>
      <c t="n" s="6" r="C12">
        <v>587000</v>
      </c>
    </row>
    <row spans="1:4" r="13">
      <c t="n" s="6" r="A13">
        <v>2018</v>
      </c>
      <c t="n" s="6" r="C13">
        <v>4565000</v>
      </c>
    </row>
    <row spans="1:4" r="14">
      <c t="s" s="4" r="A14">
        <v>99</v>
      </c>
      <c t="n" s="6" r="C14">
        <v>5152000</v>
      </c>
    </row>
    <row spans="1:4" r="15">
      <c t="s" s="4" r="A15">
        <v>466</v>
      </c>
    </row>
    <row spans="1:4" r="16">
      <c t="s" s="3" r="A16">
        <v>460</v>
      </c>
    </row>
    <row spans="1:4" r="17">
      <c t="s" s="4" r="A17">
        <v>467</v>
      </c>
      <c t="n" s="7" r="B17">
        <v>20300000</v>
      </c>
    </row>
    <row spans="1:4" r="18">
      <c t="s" s="4" r="A18">
        <v>468</v>
      </c>
    </row>
    <row spans="1:4" r="19">
      <c t="s" s="3" r="A19">
        <v>460</v>
      </c>
    </row>
    <row spans="1:4" r="20">
      <c t="s" s="4" r="A20">
        <v>467</v>
      </c>
      <c t="n" s="6" r="B20">
        <v>15000000</v>
      </c>
      <c t="n" s="6" r="C20">
        <v>220000</v>
      </c>
    </row>
    <row spans="1:4" r="21">
      <c t="s" s="4" r="A21">
        <v>469</v>
      </c>
      <c t="n" s="6" r="C21">
        <v>0</v>
      </c>
    </row>
    <row spans="1:4" r="22">
      <c t="s" s="4" r="A22">
        <v>470</v>
      </c>
    </row>
    <row spans="1:4" r="23">
      <c t="s" s="3" r="A23">
        <v>460</v>
      </c>
    </row>
    <row spans="1:4" r="24">
      <c t="s" s="4" r="A24">
        <v>467</v>
      </c>
      <c t="n" s="6" r="B24">
        <v>4000000</v>
      </c>
    </row>
    <row spans="1:4" r="25">
      <c t="s" s="4" r="A25">
        <v>471</v>
      </c>
    </row>
    <row spans="1:4" r="26">
      <c t="s" s="3" r="A26">
        <v>460</v>
      </c>
    </row>
    <row spans="1:4" r="27">
      <c t="s" s="4" r="A27">
        <v>467</v>
      </c>
      <c t="n" s="7" r="B27">
        <v>5300000</v>
      </c>
    </row>
    <row spans="1:4" r="28">
      <c t="s" s="4" r="A28">
        <v>472</v>
      </c>
      <c t="s" s="4" r="B28">
        <v>345</v>
      </c>
    </row>
    <row spans="1:4" r="29">
      <c t="s" s="4" r="A29">
        <v>473</v>
      </c>
    </row>
    <row spans="1:4" r="30">
      <c t="s" s="3" r="A30">
        <v>460</v>
      </c>
    </row>
    <row spans="1:4" r="31">
      <c t="s" s="4" r="A31">
        <v>467</v>
      </c>
      <c t="n" s="6" r="C31">
        <v>3000000</v>
      </c>
      <c t="n" s="9" r="D31">
        <v>2700000</v>
      </c>
    </row>
    <row spans="1:4" r="32">
      <c t="s" s="4" r="A32">
        <v>474</v>
      </c>
    </row>
    <row spans="1:4" r="33">
      <c t="s" s="3" r="A33">
        <v>460</v>
      </c>
    </row>
    <row spans="1:4" r="34">
      <c t="s" s="4" r="A34">
        <v>467</v>
      </c>
      <c t="n" s="7" r="C34">
        <v>902400</v>
      </c>
      <c t="n" s="9" r="D34">
        <v>800000</v>
      </c>
    </row>
    <row spans="1:4" r="35">
      <c t="s" s="4" r="A35">
        <v>475</v>
      </c>
      <c t="s" s="4" r="C35">
        <v>476</v>
      </c>
      <c t="s" s="4" r="D35">
        <v>476</v>
      </c>
    </row>
    <row spans="1:4" r="36">
      <c t="s" s="4" r="A36">
        <v>477</v>
      </c>
      <c t="n" s="7" r="C36">
        <v>300000</v>
      </c>
      <c t="n" s="9" r="D36">
        <v>200000</v>
      </c>
    </row>
    <row spans="1:4" r="37">
      <c t="s" s="4" r="A37">
        <v>478</v>
      </c>
    </row>
    <row spans="1:4" r="38">
      <c t="s" s="3" r="A38">
        <v>460</v>
      </c>
    </row>
    <row spans="1:4" r="39">
      <c t="s" s="4" r="A39">
        <v>467</v>
      </c>
      <c t="n" s="6" r="C39">
        <v>600000</v>
      </c>
      <c t="n" s="6" r="D39">
        <v>500000</v>
      </c>
    </row>
    <row spans="1:4" r="40">
      <c t="s" s="4" r="A40">
        <v>479</v>
      </c>
    </row>
    <row spans="1:4" r="41">
      <c t="s" s="3" r="A41">
        <v>460</v>
      </c>
    </row>
    <row spans="1:4" r="42">
      <c t="s" s="4" r="A42">
        <v>467</v>
      </c>
      <c t="n" s="7" r="C42">
        <v>1600000</v>
      </c>
      <c t="n" s="9" r="D42">
        <v>1400000</v>
      </c>
    </row>
    <row spans="1:4" r="43">
      <c t="s" s="4" r="A43">
        <v>480</v>
      </c>
    </row>
    <row spans="1:4" r="44">
      <c t="s" s="3" r="A44">
        <v>460</v>
      </c>
    </row>
    <row spans="1:4" r="45">
      <c t="s" s="4" r="A45">
        <v>475</v>
      </c>
      <c t="s" s="4" r="C45">
        <v>481</v>
      </c>
      <c t="s" s="4" r="D45">
        <v>481</v>
      </c>
    </row>
    <row spans="1:4" r="46">
      <c t="s" s="4" r="A46">
        <v>482</v>
      </c>
    </row>
    <row spans="1:4" r="47">
      <c t="s" s="3" r="A47">
        <v>460</v>
      </c>
    </row>
    <row spans="1:4" r="48">
      <c t="s" s="4" r="A48">
        <v>475</v>
      </c>
      <c t="s" s="4" r="C48">
        <v>483</v>
      </c>
      <c t="s" s="4" r="D48">
        <v>483</v>
      </c>
    </row>
    <row spans="1:4" r="49">
      <c t="s" s="4" r="A49">
        <v>484</v>
      </c>
    </row>
    <row spans="1:4" r="50">
      <c t="s" s="3" r="A50">
        <v>460</v>
      </c>
    </row>
    <row spans="1:4" r="51">
      <c t="s" s="4" r="A51">
        <v>485</v>
      </c>
      <c t="s" s="4" r="C51">
        <v>486</v>
      </c>
    </row>
    <row spans="1:4" r="52">
      <c t="s" s="4" r="A52">
        <v>487</v>
      </c>
    </row>
    <row spans="1:4" r="53">
      <c t="s" s="3" r="A53">
        <v>460</v>
      </c>
    </row>
    <row spans="1:4" r="54">
      <c t="s" s="4" r="A54">
        <v>485</v>
      </c>
      <c t="s" s="4" r="B54">
        <v>488</v>
      </c>
    </row>
    <row spans="1:4" r="55">
      <c t="s" s="4" r="A55">
        <v>489</v>
      </c>
    </row>
    <row spans="1:4" r="56">
      <c t="s" s="3" r="A56">
        <v>460</v>
      </c>
    </row>
    <row spans="1:4" r="57">
      <c t="s" s="4" r="A57">
        <v>485</v>
      </c>
      <c t="s" s="4" r="B57">
        <v>490</v>
      </c>
    </row>
    <row spans="1:4" r="58">
      <c t="s" s="4" r="A58">
        <v>491</v>
      </c>
    </row>
    <row spans="1:4" r="59">
      <c t="s" s="3" r="A59">
        <v>460</v>
      </c>
    </row>
    <row spans="1:4" r="60">
      <c t="s" s="4" r="A60">
        <v>485</v>
      </c>
      <c t="s" s="4" r="B60">
        <v>492</v>
      </c>
    </row>
    <row spans="1:4" r="61">
      <c t="s" s="4" r="A61">
        <v>493</v>
      </c>
    </row>
    <row spans="1:4" r="62">
      <c t="s" s="3" r="A62">
        <v>460</v>
      </c>
    </row>
    <row spans="1:4" r="63">
      <c t="s" s="4" r="A63">
        <v>485</v>
      </c>
      <c t="s" s="4" r="B63">
        <v>494</v>
      </c>
    </row>
    <row spans="1:4" r="64">
      <c t="s" s="4" r="A64">
        <v>475</v>
      </c>
      <c t="s" s="4" r="C64">
        <v>495</v>
      </c>
      <c t="s" s="4" r="D64">
        <v>495</v>
      </c>
    </row>
    <row spans="1:4" r="65">
      <c t="s" s="4" r="A65">
        <v>496</v>
      </c>
    </row>
    <row spans="1:4" r="66">
      <c t="s" s="3" r="A66">
        <v>460</v>
      </c>
    </row>
    <row spans="1:4" r="67">
      <c t="s" s="4" r="A67">
        <v>485</v>
      </c>
      <c t="s" s="4" r="B67">
        <v>497</v>
      </c>
    </row>
    <row spans="1:4" r="68">
      <c t="s" s="4" r="A68">
        <v>498</v>
      </c>
    </row>
    <row spans="1:4" r="69">
      <c t="s" s="3" r="A69">
        <v>460</v>
      </c>
    </row>
    <row spans="1:4" r="70">
      <c t="s" s="4" r="A70">
        <v>485</v>
      </c>
      <c t="s" s="4" r="B70">
        <v>499</v>
      </c>
    </row>
    <row spans="1:4" r="71">
      <c t="s" s="4" r="A71">
        <v>500</v>
      </c>
    </row>
    <row spans="1:4" r="72">
      <c t="s" s="3" r="A72">
        <v>460</v>
      </c>
    </row>
    <row spans="1:4" r="73">
      <c t="s" s="4" r="A73">
        <v>485</v>
      </c>
      <c t="s" s="4" r="B73">
        <v>486</v>
      </c>
    </row>
    <row spans="1:4" r="74">
      <c t="s" s="4" r="A74">
        <v>501</v>
      </c>
    </row>
    <row spans="1:4" r="75">
      <c t="s" s="3" r="A75">
        <v>460</v>
      </c>
    </row>
    <row spans="1:4" r="76">
      <c t="s" s="4" r="A76">
        <v>485</v>
      </c>
      <c t="s" s="4" r="B76">
        <v>50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503</v>
      </c>
      <c t="s" s="2" r="B1">
        <v>1</v>
      </c>
    </row>
    <row spans="1:5" r="2">
      <c t="s" s="2" r="B2">
        <v>458</v>
      </c>
      <c t="s" s="2" r="C2">
        <v>504</v>
      </c>
      <c t="s" s="2" r="D2">
        <v>505</v>
      </c>
      <c t="s" s="2" r="E2">
        <v>459</v>
      </c>
    </row>
    <row spans="1:5" r="3">
      <c t="s" s="3" r="A3">
        <v>506</v>
      </c>
    </row>
    <row spans="1:5" r="4">
      <c t="s" s="4" r="A4">
        <v>507</v>
      </c>
      <c t="n" s="7" r="B4">
        <v>5200</v>
      </c>
    </row>
    <row spans="1:5" r="5">
      <c t="s" s="4" r="A5">
        <v>94</v>
      </c>
      <c t="n" s="6" r="B5">
        <v>382</v>
      </c>
      <c t="n" s="7" r="C5">
        <v>273</v>
      </c>
      <c t="n" s="7" r="D5">
        <v>276</v>
      </c>
    </row>
    <row spans="1:5" r="6">
      <c t="s" s="4" r="A6">
        <v>461</v>
      </c>
    </row>
    <row spans="1:5" r="7">
      <c t="s" s="3" r="A7">
        <v>506</v>
      </c>
    </row>
    <row spans="1:5" r="8">
      <c t="s" s="4" r="A8">
        <v>507</v>
      </c>
      <c t="n" s="7" r="B8">
        <v>4900</v>
      </c>
    </row>
    <row spans="1:5" r="9">
      <c t="s" s="4" r="A9">
        <v>508</v>
      </c>
      <c t="s" s="4" r="B9">
        <v>464</v>
      </c>
      <c t="s" s="4" r="E9">
        <v>464</v>
      </c>
    </row>
    <row spans="1:5" r="10">
      <c t="s" s="4" r="A10">
        <v>509</v>
      </c>
      <c t="n" s="7" r="B10">
        <v>72</v>
      </c>
      <c t="n" s="6" r="C10">
        <v>40</v>
      </c>
    </row>
    <row spans="1:5" r="11">
      <c t="s" s="4" r="A11">
        <v>510</v>
      </c>
      <c t="n" s="6" r="B11">
        <v>25</v>
      </c>
      <c t="n" s="6" r="C11">
        <v>4</v>
      </c>
    </row>
    <row spans="1:5" r="12">
      <c t="s" s="4" r="A12">
        <v>94</v>
      </c>
      <c t="n" s="6" r="B12">
        <v>132000</v>
      </c>
      <c t="n" s="7" r="C12">
        <v>117</v>
      </c>
    </row>
    <row spans="1:5" r="13">
      <c t="s" s="4" r="A13">
        <v>511</v>
      </c>
    </row>
    <row spans="1:5" r="14">
      <c t="s" s="3" r="A14">
        <v>506</v>
      </c>
    </row>
    <row spans="1:5" r="15">
      <c t="s" s="4" r="A15">
        <v>512</v>
      </c>
      <c t="n" s="6" r="B15">
        <v>157</v>
      </c>
    </row>
    <row spans="1:5" r="16">
      <c t="s" s="4" r="A16">
        <v>513</v>
      </c>
      <c t="n" s="6" r="B16">
        <v>5900</v>
      </c>
      <c t="n" s="10" r="E16">
        <v>5.2</v>
      </c>
    </row>
    <row spans="1:5" r="17">
      <c t="s" s="4" r="A17">
        <v>514</v>
      </c>
      <c t="n" s="6" r="B17">
        <v>-96</v>
      </c>
    </row>
    <row spans="1:5" r="18">
      <c t="s" s="4" r="A18">
        <v>515</v>
      </c>
    </row>
    <row spans="1:5" r="19">
      <c t="s" s="3" r="A19">
        <v>506</v>
      </c>
    </row>
    <row spans="1:5" r="20">
      <c t="s" s="4" r="A20">
        <v>516</v>
      </c>
      <c t="n" s="7" r="B20">
        <v>177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s="1" r="A1">
        <v>517</v>
      </c>
      <c t="s" s="2" r="B1">
        <v>458</v>
      </c>
    </row>
    <row spans="1:2" r="2">
      <c t="s" s="3" r="A2">
        <v>518</v>
      </c>
    </row>
    <row spans="1:2" r="3">
      <c t="s" s="4" r="A3">
        <v>519</v>
      </c>
      <c t="n" s="7" r="B3">
        <v>5200</v>
      </c>
    </row>
    <row spans="1:2" r="4">
      <c t="s" s="4" r="A4">
        <v>461</v>
      </c>
    </row>
    <row spans="1:2" r="5">
      <c t="s" s="3" r="A5">
        <v>518</v>
      </c>
    </row>
    <row spans="1:2" r="6">
      <c t="s" s="4" r="A6">
        <v>520</v>
      </c>
      <c t="n" s="6" r="B6">
        <v>-177000</v>
      </c>
    </row>
    <row spans="1:2" r="7">
      <c t="s" s="4" r="A7">
        <v>511</v>
      </c>
    </row>
    <row spans="1:2" r="8">
      <c t="s" s="3" r="A8">
        <v>518</v>
      </c>
    </row>
    <row spans="1:2" r="9">
      <c t="s" s="4" r="A9">
        <v>520</v>
      </c>
      <c t="n" s="6" r="B9">
        <v>0</v>
      </c>
    </row>
    <row spans="1:2" r="10">
      <c t="s" s="4" r="A10">
        <v>521</v>
      </c>
    </row>
    <row spans="1:2" r="11">
      <c t="s" s="3" r="A11">
        <v>518</v>
      </c>
    </row>
    <row spans="1:2" r="12">
      <c t="s" s="4" r="A12">
        <v>520</v>
      </c>
      <c t="n" s="6" r="B12">
        <v>0</v>
      </c>
    </row>
    <row spans="1:2" r="13">
      <c t="s" s="4" r="A13">
        <v>522</v>
      </c>
    </row>
    <row spans="1:2" r="14">
      <c t="s" s="3" r="A14">
        <v>518</v>
      </c>
    </row>
    <row spans="1:2" r="15">
      <c t="s" s="4" r="A15">
        <v>520</v>
      </c>
      <c t="n" s="6" r="B15">
        <v>0</v>
      </c>
    </row>
    <row spans="1:2" r="16">
      <c t="s" s="4" r="A16">
        <v>523</v>
      </c>
    </row>
    <row spans="1:2" r="17">
      <c t="s" s="3" r="A17">
        <v>518</v>
      </c>
    </row>
    <row spans="1:2" r="18">
      <c t="s" s="4" r="A18">
        <v>520</v>
      </c>
      <c t="n" s="6" r="B18">
        <v>-177000</v>
      </c>
    </row>
    <row spans="1:2" r="19">
      <c t="s" s="4" r="A19">
        <v>524</v>
      </c>
    </row>
    <row spans="1:2" r="20">
      <c t="s" s="3" r="A20">
        <v>518</v>
      </c>
    </row>
    <row spans="1:2" r="21">
      <c t="s" s="4" r="A21">
        <v>520</v>
      </c>
      <c t="n" s="6" r="B21">
        <v>0</v>
      </c>
    </row>
    <row spans="1:2" r="22">
      <c t="s" s="4" r="A22">
        <v>525</v>
      </c>
    </row>
    <row spans="1:2" r="23">
      <c t="s" s="3" r="A23">
        <v>518</v>
      </c>
    </row>
    <row spans="1:2" r="24">
      <c t="s" s="4" r="A24">
        <v>520</v>
      </c>
      <c t="n" s="6" r="B24">
        <v>0</v>
      </c>
    </row>
    <row spans="1:2" r="25">
      <c t="s" s="4" r="A25">
        <v>526</v>
      </c>
    </row>
    <row spans="1:2" r="26">
      <c t="s" s="3" r="A26">
        <v>518</v>
      </c>
    </row>
    <row spans="1:2" r="27">
      <c t="s" s="4" r="A27">
        <v>520</v>
      </c>
      <c t="n" s="7" r="B2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v>
      </c>
      <c t="s" s="2" r="B1">
        <v>1</v>
      </c>
    </row>
    <row spans="1:4" r="2">
      <c t="s" s="2" r="B2">
        <v>2</v>
      </c>
      <c t="s" s="2" r="C2">
        <v>30</v>
      </c>
      <c t="s" s="2" r="D2">
        <v>79</v>
      </c>
    </row>
    <row spans="1:4" r="3">
      <c t="s" s="3" r="A3">
        <v>108</v>
      </c>
    </row>
    <row spans="1:4" r="4">
      <c t="s" s="4" r="A4">
        <v>109</v>
      </c>
      <c t="n" s="7" r="B4">
        <v>-697</v>
      </c>
      <c t="n" s="7" r="C4">
        <v>-5019</v>
      </c>
      <c t="n" s="7" r="D4">
        <v>-5413</v>
      </c>
    </row>
    <row spans="1:4" r="5">
      <c t="s" s="4" r="A5">
        <v>110</v>
      </c>
      <c t="n" s="6" r="B5">
        <v>63</v>
      </c>
      <c t="n" s="6" r="C5">
        <v>-2534</v>
      </c>
      <c t="n" s="6" r="D5">
        <v>-1365</v>
      </c>
    </row>
    <row spans="1:4" r="6">
      <c t="s" s="4" r="A6">
        <v>111</v>
      </c>
      <c t="n" s="6" r="B6">
        <v>0</v>
      </c>
      <c t="n" s="6" r="C6">
        <v>-7</v>
      </c>
      <c t="n" s="6" r="D6">
        <v>44</v>
      </c>
    </row>
    <row spans="1:4" r="7">
      <c t="s" s="4" r="A7">
        <v>112</v>
      </c>
      <c t="n" s="6" r="B7">
        <v>25</v>
      </c>
      <c t="n" s="6" r="C7">
        <v>4</v>
      </c>
      <c t="n" s="6" r="D7">
        <v>0</v>
      </c>
    </row>
    <row spans="1:4" r="8">
      <c t="s" s="4" r="A8">
        <v>113</v>
      </c>
      <c t="n" s="6" r="B8">
        <v>-30</v>
      </c>
      <c t="n" s="6" r="C8">
        <v>863</v>
      </c>
      <c t="n" s="6" r="D8">
        <v>449</v>
      </c>
    </row>
    <row spans="1:4" r="9">
      <c t="s" s="4" r="A9">
        <v>114</v>
      </c>
      <c t="n" s="7" r="B9">
        <v>-639</v>
      </c>
      <c t="n" s="7" r="C9">
        <v>-6693</v>
      </c>
      <c t="n" s="7" r="D9">
        <v>-62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42"/>
    <col customWidth="1" max="2" min="2" width="27"/>
    <col customWidth="1" max="3" min="3" width="21"/>
    <col customWidth="1" max="4" min="4" width="21"/>
  </cols>
  <sheetData>
    <row spans="1:4" r="1">
      <c t="s" s="1" r="A1">
        <v>527</v>
      </c>
      <c t="s" s="2" r="B1">
        <v>1</v>
      </c>
    </row>
    <row spans="1:4" r="2">
      <c t="s" s="2" r="B2">
        <v>528</v>
      </c>
      <c t="s" s="2" r="C2">
        <v>504</v>
      </c>
      <c t="s" s="2" r="D2">
        <v>505</v>
      </c>
    </row>
    <row spans="1:4" r="3">
      <c t="s" s="3" r="A3">
        <v>529</v>
      </c>
    </row>
    <row spans="1:4" r="4">
      <c t="s" s="4" r="A4">
        <v>530</v>
      </c>
      <c t="n" s="7" r="B4">
        <v>1500</v>
      </c>
      <c t="n" s="7" r="C4">
        <v>1400</v>
      </c>
      <c t="n" s="7" r="D4">
        <v>1600</v>
      </c>
    </row>
    <row spans="1:4" r="5">
      <c t="n" s="6" r="A5">
        <v>2017</v>
      </c>
      <c t="n" s="6" r="B5">
        <v>1253</v>
      </c>
    </row>
    <row spans="1:4" r="6">
      <c t="n" s="6" r="A6">
        <v>2018</v>
      </c>
      <c t="n" s="6" r="B6">
        <v>1160</v>
      </c>
    </row>
    <row spans="1:4" r="7">
      <c t="n" s="6" r="A7">
        <v>2019</v>
      </c>
      <c t="n" s="6" r="B7">
        <v>1005</v>
      </c>
    </row>
    <row spans="1:4" r="8">
      <c t="n" s="6" r="A8">
        <v>2020</v>
      </c>
      <c t="n" s="6" r="B8">
        <v>671</v>
      </c>
    </row>
    <row spans="1:4" r="9">
      <c t="n" s="6" r="A9">
        <v>2021</v>
      </c>
      <c t="n" s="6" r="B9">
        <v>338</v>
      </c>
    </row>
    <row spans="1:4" r="10">
      <c t="s" s="4" r="A10">
        <v>414</v>
      </c>
      <c t="n" s="6" r="B10">
        <v>678</v>
      </c>
    </row>
    <row spans="1:4" r="11">
      <c t="s" s="4" r="A11">
        <v>99</v>
      </c>
      <c t="n" s="6" r="B11">
        <v>5105</v>
      </c>
    </row>
    <row spans="1:4" r="12">
      <c t="n" s="6" r="A12">
        <v>2017</v>
      </c>
      <c t="n" s="6" r="B12">
        <v>1257</v>
      </c>
    </row>
    <row spans="1:4" r="13">
      <c t="n" s="6" r="A13">
        <v>2018</v>
      </c>
      <c t="n" s="6" r="B13">
        <v>1160</v>
      </c>
    </row>
    <row spans="1:4" r="14">
      <c t="n" s="6" r="A14">
        <v>2019</v>
      </c>
      <c t="n" s="6" r="B14">
        <v>1001</v>
      </c>
    </row>
    <row spans="1:4" r="15">
      <c t="n" s="6" r="A15">
        <v>2020</v>
      </c>
      <c t="n" s="6" r="B15">
        <v>663</v>
      </c>
    </row>
    <row spans="1:4" r="16">
      <c t="n" s="6" r="A16">
        <v>2021</v>
      </c>
      <c t="n" s="6" r="B16">
        <v>325</v>
      </c>
    </row>
    <row spans="1:4" r="17">
      <c t="s" s="4" r="A17">
        <v>414</v>
      </c>
      <c t="n" s="6" r="B17">
        <v>655</v>
      </c>
    </row>
    <row spans="1:4" r="18">
      <c t="s" s="4" r="A18">
        <v>99</v>
      </c>
      <c t="n" s="7" r="B18">
        <v>5061</v>
      </c>
    </row>
    <row spans="1:4" r="19">
      <c t="s" s="4" r="A19">
        <v>531</v>
      </c>
    </row>
    <row spans="1:4" r="20">
      <c t="s" s="3" r="A20">
        <v>529</v>
      </c>
    </row>
    <row spans="1:4" r="21">
      <c t="s" s="4" r="A21">
        <v>532</v>
      </c>
      <c t="n" s="6" r="B21">
        <v>1</v>
      </c>
    </row>
    <row spans="1:4" r="22">
      <c t="s" s="4" r="A22">
        <v>533</v>
      </c>
      <c t="s" s="4" r="B22">
        <v>350</v>
      </c>
    </row>
    <row spans="1:4" r="23">
      <c t="s" s="4" r="A23">
        <v>534</v>
      </c>
    </row>
    <row spans="1:4" r="24">
      <c t="s" s="3" r="A24">
        <v>529</v>
      </c>
    </row>
    <row spans="1:4" r="25">
      <c t="s" s="4" r="A25">
        <v>532</v>
      </c>
      <c t="n" s="6" r="B25">
        <v>2</v>
      </c>
    </row>
    <row spans="1:4" r="26">
      <c t="s" s="4" r="A26">
        <v>533</v>
      </c>
      <c t="s" s="4" r="B26">
        <v>350</v>
      </c>
    </row>
    <row spans="1:4" r="27">
      <c t="s" s="4" r="A27">
        <v>535</v>
      </c>
    </row>
    <row spans="1:4" r="28">
      <c t="s" s="3" r="A28">
        <v>529</v>
      </c>
    </row>
    <row spans="1:4" r="29">
      <c t="s" s="4" r="A29">
        <v>533</v>
      </c>
      <c t="s" s="4" r="B29">
        <v>350</v>
      </c>
    </row>
    <row spans="1:4" r="30">
      <c t="s" s="4" r="A30">
        <v>536</v>
      </c>
    </row>
    <row spans="1:4" r="31">
      <c t="s" s="3" r="A31">
        <v>529</v>
      </c>
    </row>
    <row spans="1:4" r="32">
      <c t="s" s="4" r="A32">
        <v>537</v>
      </c>
      <c t="n" s="7" r="B32">
        <v>1500</v>
      </c>
    </row>
    <row spans="1:4" r="33">
      <c t="s" s="4" r="A33">
        <v>538</v>
      </c>
    </row>
    <row spans="1:4" r="34">
      <c t="s" s="3" r="A34">
        <v>529</v>
      </c>
    </row>
    <row spans="1:4" r="35">
      <c t="s" s="4" r="A35">
        <v>537</v>
      </c>
      <c t="n" s="7" r="B35">
        <v>14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1"/>
  </cols>
  <sheetData>
    <row spans="1:2" r="1">
      <c t="s" s="1" r="A1">
        <v>539</v>
      </c>
      <c t="s" s="2" r="B1">
        <v>458</v>
      </c>
    </row>
    <row spans="1:2" r="2">
      <c t="s" s="4" r="A2">
        <v>540</v>
      </c>
    </row>
    <row spans="1:2" r="3">
      <c t="s" s="3" r="A3">
        <v>541</v>
      </c>
    </row>
    <row spans="1:2" r="4">
      <c t="s" s="4" r="A4">
        <v>542</v>
      </c>
      <c t="n" s="7" r="B4">
        <v>220000</v>
      </c>
    </row>
    <row spans="1:2" r="5">
      <c t="s" s="4" r="A5">
        <v>543</v>
      </c>
    </row>
    <row spans="1:2" r="6">
      <c t="s" s="3" r="A6">
        <v>541</v>
      </c>
    </row>
    <row spans="1:2" r="7">
      <c t="s" s="4" r="A7">
        <v>542</v>
      </c>
      <c t="n" s="7" r="B7">
        <v>22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544</v>
      </c>
      <c t="s" s="2" r="B1">
        <v>1</v>
      </c>
    </row>
    <row spans="1:4" r="2">
      <c t="s" s="2" r="B2">
        <v>2</v>
      </c>
      <c t="s" s="2" r="C2">
        <v>30</v>
      </c>
      <c t="s" s="2" r="D2">
        <v>79</v>
      </c>
    </row>
    <row spans="1:4" r="3">
      <c t="s" s="3" r="A3">
        <v>545</v>
      </c>
    </row>
    <row spans="1:4" r="4">
      <c t="s" s="4" r="A4">
        <v>546</v>
      </c>
      <c t="n" s="7" r="B4">
        <v>0</v>
      </c>
      <c t="n" s="7" r="C4">
        <v>-320</v>
      </c>
      <c t="n" s="7" r="D4">
        <v>-2643</v>
      </c>
    </row>
    <row spans="1:4" r="5">
      <c t="s" s="4" r="A5">
        <v>547</v>
      </c>
      <c t="n" s="6" r="B5">
        <v>12</v>
      </c>
      <c t="n" s="6" r="C5">
        <v>27</v>
      </c>
      <c t="n" s="6" r="D5">
        <v>3</v>
      </c>
    </row>
    <row spans="1:4" r="6">
      <c t="s" s="4" r="A6">
        <v>548</v>
      </c>
      <c t="n" s="6" r="B6">
        <v>0</v>
      </c>
      <c t="n" s="6" r="C6">
        <v>0</v>
      </c>
      <c t="n" s="6" r="D6">
        <v>-27</v>
      </c>
    </row>
    <row spans="1:4" r="7">
      <c t="s" s="4" r="A7">
        <v>99</v>
      </c>
      <c t="n" s="6" r="B7">
        <v>12</v>
      </c>
      <c t="n" s="6" r="C7">
        <v>-293</v>
      </c>
      <c t="n" s="6" r="D7">
        <v>-2667</v>
      </c>
    </row>
    <row spans="1:4" r="8">
      <c t="s" s="3" r="A8">
        <v>549</v>
      </c>
    </row>
    <row spans="1:4" r="9">
      <c t="s" s="4" r="A9">
        <v>546</v>
      </c>
      <c t="n" s="6" r="B9">
        <v>-378</v>
      </c>
      <c t="n" s="6" r="C9">
        <v>-1981</v>
      </c>
      <c t="n" s="6" r="D9">
        <v>563</v>
      </c>
    </row>
    <row spans="1:4" r="10">
      <c t="s" s="4" r="A10">
        <v>547</v>
      </c>
      <c t="n" s="6" r="B10">
        <v>-195</v>
      </c>
      <c t="n" s="6" r="C10">
        <v>-505</v>
      </c>
      <c t="n" s="6" r="D10">
        <v>-628</v>
      </c>
    </row>
    <row spans="1:4" r="11">
      <c t="s" s="4" r="A11">
        <v>548</v>
      </c>
      <c t="n" s="6" r="B11">
        <v>37</v>
      </c>
      <c t="n" s="6" r="C11">
        <v>-127</v>
      </c>
      <c t="n" s="6" r="D11">
        <v>-107</v>
      </c>
    </row>
    <row spans="1:4" r="12">
      <c t="s" s="4" r="A12">
        <v>99</v>
      </c>
      <c t="n" s="6" r="B12">
        <v>-536</v>
      </c>
      <c t="n" s="6" r="C12">
        <v>-2613</v>
      </c>
      <c t="n" s="6" r="D12">
        <v>-172</v>
      </c>
    </row>
    <row spans="1:4" r="13">
      <c t="s" s="3" r="A13">
        <v>550</v>
      </c>
    </row>
    <row spans="1:4" r="14">
      <c t="s" s="4" r="A14">
        <v>546</v>
      </c>
      <c t="n" s="6" r="B14">
        <v>571</v>
      </c>
      <c t="n" s="6" r="C14">
        <v>54</v>
      </c>
      <c t="n" s="6" r="D14">
        <v>50</v>
      </c>
    </row>
    <row spans="1:4" r="15">
      <c t="s" s="4" r="A15">
        <v>547</v>
      </c>
      <c t="n" s="6" r="B15">
        <v>-504</v>
      </c>
      <c t="n" s="6" r="C15">
        <v>-104</v>
      </c>
      <c t="n" s="6" r="D15">
        <v>-46</v>
      </c>
    </row>
    <row spans="1:4" r="16">
      <c t="s" s="4" r="A16">
        <v>548</v>
      </c>
      <c t="s" s="4" r="B16">
        <v>59</v>
      </c>
      <c t="n" s="6" r="C16">
        <v>-4</v>
      </c>
      <c t="n" s="6" r="D16">
        <v>1</v>
      </c>
    </row>
    <row spans="1:4" r="17">
      <c t="s" s="4" r="A17">
        <v>99</v>
      </c>
      <c t="n" s="6" r="B17">
        <v>67</v>
      </c>
      <c t="n" s="6" r="C17">
        <v>-54</v>
      </c>
      <c t="n" s="6" r="D17">
        <v>5</v>
      </c>
    </row>
    <row spans="1:4" r="18">
      <c t="s" s="4" r="A18">
        <v>551</v>
      </c>
      <c t="n" s="7" r="B18">
        <v>-457</v>
      </c>
      <c t="n" s="7" r="C18">
        <v>-2960</v>
      </c>
      <c t="n" s="7" r="D18">
        <v>-283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2</v>
      </c>
      <c t="s" s="2" r="B1">
        <v>1</v>
      </c>
    </row>
    <row spans="1:4" r="2">
      <c t="s" s="2" r="B2">
        <v>2</v>
      </c>
      <c t="s" s="2" r="C2">
        <v>30</v>
      </c>
      <c t="s" s="2" r="D2">
        <v>79</v>
      </c>
    </row>
    <row spans="1:4" r="3">
      <c t="s" s="3" r="A3">
        <v>553</v>
      </c>
    </row>
    <row spans="1:4" r="4">
      <c t="s" s="4" r="A4">
        <v>554</v>
      </c>
      <c t="n" s="7" r="B4">
        <v>-2768</v>
      </c>
      <c t="n" s="7" r="C4">
        <v>-7914</v>
      </c>
      <c t="n" s="7" r="D4">
        <v>-8682</v>
      </c>
    </row>
    <row spans="1:4" r="5">
      <c t="s" s="4" r="A5">
        <v>547</v>
      </c>
      <c t="n" s="6" r="B5">
        <v>1614</v>
      </c>
      <c t="n" s="6" r="C5">
        <v>-65</v>
      </c>
      <c t="n" s="6" r="D5">
        <v>435</v>
      </c>
    </row>
    <row spans="1:4" r="6">
      <c t="s" s="4" r="A6">
        <v>99</v>
      </c>
      <c t="n" s="7" r="B6">
        <v>-1154</v>
      </c>
      <c t="n" s="7" r="C6">
        <v>-7979</v>
      </c>
      <c t="n" s="7" r="D6">
        <v>-824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5</v>
      </c>
      <c t="s" s="2" r="B1">
        <v>2</v>
      </c>
      <c t="s" s="2" r="C1">
        <v>30</v>
      </c>
    </row>
    <row spans="1:3" r="2">
      <c t="s" s="3" r="A2">
        <v>556</v>
      </c>
    </row>
    <row spans="1:3" r="3">
      <c t="s" s="4" r="A3">
        <v>557</v>
      </c>
      <c t="n" s="7" r="B3">
        <v>4054</v>
      </c>
      <c t="n" s="7" r="C3">
        <v>4041</v>
      </c>
    </row>
    <row spans="1:3" r="4">
      <c t="s" s="4" r="A4">
        <v>558</v>
      </c>
      <c t="n" s="6" r="B4">
        <v>543</v>
      </c>
      <c t="n" s="6" r="C4">
        <v>686</v>
      </c>
    </row>
    <row spans="1:3" r="5">
      <c t="s" s="4" r="A5">
        <v>559</v>
      </c>
      <c t="n" s="6" r="B5">
        <v>1779</v>
      </c>
      <c t="n" s="6" r="C5">
        <v>2036</v>
      </c>
    </row>
    <row spans="1:3" r="6">
      <c t="s" s="4" r="A6">
        <v>560</v>
      </c>
      <c t="n" s="6" r="B6">
        <v>61</v>
      </c>
      <c t="n" s="6" r="C6">
        <v>70</v>
      </c>
    </row>
    <row spans="1:3" r="7">
      <c t="s" s="3" r="A7">
        <v>561</v>
      </c>
    </row>
    <row spans="1:3" r="8">
      <c t="s" s="4" r="A8">
        <v>439</v>
      </c>
      <c t="n" s="6" r="B8">
        <v>-108</v>
      </c>
      <c t="n" s="6" r="C8">
        <v>-610</v>
      </c>
    </row>
    <row spans="1:3" r="9">
      <c t="s" s="4" r="A9">
        <v>562</v>
      </c>
      <c t="n" s="6" r="B9">
        <v>-2016</v>
      </c>
      <c t="n" s="6" r="C9">
        <v>-2361</v>
      </c>
    </row>
    <row spans="1:3" r="10">
      <c t="s" s="4" r="A10">
        <v>563</v>
      </c>
      <c t="n" s="6" r="B10">
        <v>861</v>
      </c>
      <c t="n" s="6" r="C10">
        <v>883</v>
      </c>
    </row>
    <row spans="1:3" r="11">
      <c t="s" s="4" r="A11">
        <v>564</v>
      </c>
      <c t="n" s="6" r="B11">
        <v>5174</v>
      </c>
      <c t="n" s="6" r="C11">
        <v>4745</v>
      </c>
    </row>
    <row spans="1:3" r="12">
      <c t="s" s="3" r="A12">
        <v>565</v>
      </c>
    </row>
    <row spans="1:3" r="13">
      <c t="s" s="4" r="A13">
        <v>566</v>
      </c>
      <c t="n" s="6" r="B13">
        <v>3934</v>
      </c>
      <c t="n" s="6" r="C13">
        <v>3972</v>
      </c>
    </row>
    <row spans="1:3" r="14">
      <c t="s" s="4" r="A14">
        <v>567</v>
      </c>
      <c t="n" s="6" r="B14">
        <v>3001</v>
      </c>
      <c t="n" s="6" r="C14">
        <v>2917</v>
      </c>
    </row>
    <row spans="1:3" r="15">
      <c t="s" s="4" r="A15">
        <v>568</v>
      </c>
      <c t="n" s="7" r="B15">
        <v>-1761</v>
      </c>
      <c t="n" s="7" r="C15">
        <v>-214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569</v>
      </c>
      <c t="s" s="2" r="B1">
        <v>1</v>
      </c>
    </row>
    <row spans="1:4" r="2">
      <c t="s" s="2" r="B2">
        <v>2</v>
      </c>
      <c t="s" s="2" r="C2">
        <v>30</v>
      </c>
      <c t="s" s="2" r="D2">
        <v>79</v>
      </c>
    </row>
    <row spans="1:4" r="3">
      <c t="s" s="3" r="A3">
        <v>224</v>
      </c>
    </row>
    <row spans="1:4" r="4">
      <c t="s" s="4" r="A4">
        <v>570</v>
      </c>
      <c t="s" s="4" r="B4">
        <v>571</v>
      </c>
      <c t="s" s="4" r="C4">
        <v>571</v>
      </c>
      <c t="s" s="4" r="D4">
        <v>571</v>
      </c>
    </row>
    <row spans="1:4" r="5">
      <c t="s" s="4" r="A5">
        <v>572</v>
      </c>
      <c t="s" s="4" r="B5">
        <v>573</v>
      </c>
      <c t="s" s="4" r="C5">
        <v>573</v>
      </c>
      <c t="s" s="4" r="D5">
        <v>574</v>
      </c>
    </row>
    <row spans="1:4" r="6">
      <c t="s" s="4" r="A6">
        <v>575</v>
      </c>
      <c t="s" s="4" r="B6">
        <v>576</v>
      </c>
      <c t="s" s="4" r="C6">
        <v>577</v>
      </c>
      <c t="s" s="4" r="D6">
        <v>578</v>
      </c>
    </row>
    <row spans="1:4" r="7">
      <c t="s" s="4" r="A7">
        <v>579</v>
      </c>
      <c t="s" s="4" r="B7">
        <v>580</v>
      </c>
      <c t="s" s="4" r="C7">
        <v>581</v>
      </c>
      <c t="s" s="4" r="D7">
        <v>573</v>
      </c>
    </row>
    <row spans="1:4" r="8">
      <c t="s" s="4" r="A8">
        <v>582</v>
      </c>
      <c t="s" s="4" r="B8">
        <v>583</v>
      </c>
      <c t="s" s="4" r="C8">
        <v>584</v>
      </c>
      <c t="s" s="4" r="D8">
        <v>585</v>
      </c>
    </row>
    <row spans="1:4" r="9">
      <c t="s" s="4" r="A9">
        <v>586</v>
      </c>
      <c t="s" s="4" r="B9">
        <v>587</v>
      </c>
      <c t="s" s="4" r="C9">
        <v>587</v>
      </c>
      <c t="s" s="4" r="D9">
        <v>588</v>
      </c>
    </row>
    <row spans="1:4" r="10">
      <c t="s" s="4" r="A10">
        <v>589</v>
      </c>
      <c t="s" s="4" r="B10">
        <v>590</v>
      </c>
      <c t="s" s="4" r="C10">
        <v>574</v>
      </c>
      <c t="s" s="4" r="D10">
        <v>591</v>
      </c>
    </row>
    <row spans="1:4" r="11">
      <c t="s" s="4" r="A11">
        <v>592</v>
      </c>
      <c t="s" s="4" r="B11">
        <v>593</v>
      </c>
      <c t="s" s="4" r="C11">
        <v>587</v>
      </c>
      <c t="s" s="4" r="D11">
        <v>594</v>
      </c>
    </row>
    <row spans="1:4" r="12">
      <c t="s" s="4" r="A12">
        <v>595</v>
      </c>
      <c t="s" s="4" r="B12">
        <v>596</v>
      </c>
      <c t="s" s="4" r="C12">
        <v>597</v>
      </c>
      <c t="s" s="4" r="D12">
        <v>598</v>
      </c>
    </row>
    <row spans="1:4" r="13">
      <c t="s" s="4" r="A13">
        <v>599</v>
      </c>
      <c t="s" s="4" r="B13">
        <v>600</v>
      </c>
      <c t="s" s="4" r="C13">
        <v>577</v>
      </c>
      <c t="s" s="4" r="D13">
        <v>601</v>
      </c>
    </row>
    <row spans="1:4" r="14">
      <c t="s" s="4" r="A14">
        <v>602</v>
      </c>
      <c t="s" s="4" r="B14">
        <v>603</v>
      </c>
      <c t="s" s="4" r="C14">
        <v>604</v>
      </c>
      <c t="s" s="4" r="D14">
        <v>60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06</v>
      </c>
      <c t="s" s="2" r="B1">
        <v>1</v>
      </c>
    </row>
    <row spans="1:2" r="2">
      <c t="s" s="2" r="B2">
        <v>458</v>
      </c>
    </row>
    <row spans="1:2" r="3">
      <c t="s" s="3" r="A3">
        <v>607</v>
      </c>
    </row>
    <row spans="1:2" r="4">
      <c t="s" s="4" r="A4">
        <v>608</v>
      </c>
      <c t="n" s="7" r="B4">
        <v>93</v>
      </c>
    </row>
    <row spans="1:2" r="5">
      <c t="s" s="4" r="A5">
        <v>609</v>
      </c>
      <c t="n" s="6" r="B5">
        <v>5</v>
      </c>
    </row>
    <row spans="1:2" r="6">
      <c t="s" s="4" r="A6">
        <v>610</v>
      </c>
      <c t="n" s="6" r="B6">
        <v>-3</v>
      </c>
    </row>
    <row spans="1:2" r="7">
      <c t="s" s="4" r="A7">
        <v>611</v>
      </c>
      <c t="n" s="7" r="B7">
        <v>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612</v>
      </c>
      <c t="s" s="2" r="B1">
        <v>1</v>
      </c>
    </row>
    <row spans="1:3" r="2">
      <c t="s" s="2" r="B2">
        <v>2</v>
      </c>
      <c t="s" s="2" r="C2">
        <v>30</v>
      </c>
    </row>
    <row spans="1:3" r="3">
      <c t="s" s="4" r="A3">
        <v>613</v>
      </c>
      <c t="n" s="7" r="B3">
        <v>54</v>
      </c>
    </row>
    <row spans="1:3" r="4">
      <c t="s" s="4" r="A4">
        <v>614</v>
      </c>
      <c t="s" s="4" r="B4">
        <v>352</v>
      </c>
    </row>
    <row spans="1:3" r="5">
      <c t="s" s="4" r="A5">
        <v>615</v>
      </c>
      <c t="n" s="7" r="B5">
        <v>95</v>
      </c>
    </row>
    <row spans="1:3" r="6">
      <c t="s" s="4" r="A6">
        <v>616</v>
      </c>
      <c t="n" s="6" r="B6">
        <v>32</v>
      </c>
      <c t="n" s="7" r="C6">
        <v>30</v>
      </c>
    </row>
    <row spans="1:3" r="7">
      <c t="s" s="4" r="A7">
        <v>617</v>
      </c>
    </row>
    <row spans="1:3" r="8">
      <c t="s" s="4" r="A8">
        <v>618</v>
      </c>
      <c t="n" s="6" r="B8">
        <v>1000</v>
      </c>
    </row>
    <row spans="1:3" r="9">
      <c t="s" s="4" r="A9">
        <v>619</v>
      </c>
      <c t="n" s="6" r="B9">
        <v>327</v>
      </c>
    </row>
    <row spans="1:3" r="10">
      <c t="s" s="4" r="A10">
        <v>620</v>
      </c>
    </row>
    <row spans="1:3" r="11">
      <c t="s" s="4" r="A11">
        <v>619</v>
      </c>
      <c t="n" s="6" r="B11">
        <v>2700</v>
      </c>
    </row>
    <row spans="1:3" r="12">
      <c t="s" s="4" r="A12">
        <v>613</v>
      </c>
      <c t="n" s="6" r="B12">
        <v>67</v>
      </c>
    </row>
    <row spans="1:3" r="13">
      <c t="s" s="4" r="A13">
        <v>621</v>
      </c>
    </row>
    <row spans="1:3" r="14">
      <c t="s" s="4" r="A14">
        <v>613</v>
      </c>
      <c t="n" s="6" r="C14">
        <v>46000</v>
      </c>
    </row>
    <row spans="1:3" r="15">
      <c t="s" s="4" r="A15">
        <v>622</v>
      </c>
    </row>
    <row spans="1:3" r="16">
      <c t="s" s="4" r="A16">
        <v>613</v>
      </c>
      <c t="n" s="6" r="C16">
        <v>-5</v>
      </c>
    </row>
    <row spans="1:3" r="17">
      <c t="s" s="4" r="A17">
        <v>623</v>
      </c>
    </row>
    <row spans="1:3" r="18">
      <c t="s" s="4" r="A18">
        <v>624</v>
      </c>
      <c t="n" s="6" r="B18">
        <v>197</v>
      </c>
    </row>
    <row spans="1:3" r="19">
      <c t="s" s="4" r="A19">
        <v>625</v>
      </c>
    </row>
    <row spans="1:3" r="20">
      <c t="s" s="4" r="A20">
        <v>626</v>
      </c>
      <c t="n" s="7" r="B20">
        <v>106</v>
      </c>
      <c t="n" s="7" r="C20">
        <v>3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14"/>
  </cols>
  <sheetData>
    <row spans="1:4" r="1">
      <c t="s" s="1" r="A1">
        <v>627</v>
      </c>
      <c t="s" s="2" r="B1">
        <v>1</v>
      </c>
    </row>
    <row spans="1:4" r="2">
      <c t="s" s="2" r="B2">
        <v>2</v>
      </c>
      <c t="s" s="2" r="C2">
        <v>30</v>
      </c>
      <c t="s" s="2" r="D2">
        <v>79</v>
      </c>
    </row>
    <row spans="1:4" r="3">
      <c t="s" s="3" r="A3">
        <v>628</v>
      </c>
    </row>
    <row spans="1:4" r="4">
      <c t="s" s="4" r="A4">
        <v>629</v>
      </c>
      <c t="n" s="7" r="B4">
        <v>1146</v>
      </c>
      <c t="n" s="7" r="C4">
        <v>1485</v>
      </c>
      <c t="n" s="7" r="D4">
        <v>1445</v>
      </c>
    </row>
    <row spans="1:4" r="5">
      <c t="s" s="4" r="A5">
        <v>100</v>
      </c>
      <c t="n" s="6" r="B5">
        <v>-457</v>
      </c>
      <c t="n" s="6" r="C5">
        <v>-2960</v>
      </c>
      <c t="n" s="6" r="D5">
        <v>-2834</v>
      </c>
    </row>
    <row spans="1:4" r="6">
      <c t="s" s="4" r="A6">
        <v>630</v>
      </c>
      <c t="n" s="6" r="B6">
        <v>24</v>
      </c>
      <c t="n" s="6" r="C6">
        <v>17</v>
      </c>
      <c t="n" s="6" r="D6">
        <v>25</v>
      </c>
    </row>
    <row spans="1:4" r="7">
      <c t="s" s="4" r="A7">
        <v>631</v>
      </c>
      <c t="n" s="6" r="B7">
        <v>1100</v>
      </c>
    </row>
    <row spans="1:4" r="8">
      <c t="s" s="4" r="A8">
        <v>632</v>
      </c>
    </row>
    <row spans="1:4" r="9">
      <c t="s" s="3" r="A9">
        <v>628</v>
      </c>
    </row>
    <row spans="1:4" r="10">
      <c t="s" s="4" r="A10">
        <v>629</v>
      </c>
      <c t="n" s="6" r="B10">
        <v>169</v>
      </c>
      <c t="n" s="6" r="C10">
        <v>31</v>
      </c>
      <c t="n" s="6" r="D10">
        <v>218</v>
      </c>
    </row>
    <row spans="1:4" r="11">
      <c t="s" s="4" r="A11">
        <v>633</v>
      </c>
    </row>
    <row spans="1:4" r="12">
      <c t="s" s="3" r="A12">
        <v>628</v>
      </c>
    </row>
    <row spans="1:4" r="13">
      <c t="s" s="4" r="A13">
        <v>629</v>
      </c>
      <c t="n" s="6" r="B13">
        <v>977</v>
      </c>
      <c t="n" s="6" r="C13">
        <v>1454</v>
      </c>
      <c t="n" s="6" r="D13">
        <v>1227</v>
      </c>
    </row>
    <row spans="1:4" r="14">
      <c t="s" s="4" r="A14">
        <v>634</v>
      </c>
    </row>
    <row spans="1:4" r="15">
      <c t="s" s="3" r="A15">
        <v>628</v>
      </c>
    </row>
    <row spans="1:4" r="16">
      <c t="s" s="4" r="A16">
        <v>100</v>
      </c>
      <c t="n" s="6" r="B16">
        <v>413</v>
      </c>
      <c t="n" s="7" r="C16">
        <v>531</v>
      </c>
      <c t="n" s="7" r="D16">
        <v>516</v>
      </c>
    </row>
    <row spans="1:4" r="17">
      <c t="s" s="4" r="A17">
        <v>635</v>
      </c>
    </row>
    <row spans="1:4" r="18">
      <c t="s" s="3" r="A18">
        <v>628</v>
      </c>
    </row>
    <row spans="1:4" r="19">
      <c t="s" s="4" r="A19">
        <v>631</v>
      </c>
      <c t="n" s="7" r="B19">
        <v>1100</v>
      </c>
    </row>
    <row spans="1:4" r="20">
      <c t="s" s="4" r="A20">
        <v>636</v>
      </c>
      <c t="s" s="4" r="B20">
        <v>637</v>
      </c>
    </row>
    <row spans="1:4" r="21">
      <c t="s" s="4" r="A21">
        <v>638</v>
      </c>
      <c t="n" s="6" r="B21">
        <v>117104</v>
      </c>
      <c t="n" s="6" r="C21">
        <v>84108</v>
      </c>
      <c t="n" s="6" r="D21">
        <v>95522</v>
      </c>
    </row>
    <row spans="1:4" r="22">
      <c t="s" s="4" r="A22">
        <v>639</v>
      </c>
      <c t="n" s="7" r="B22">
        <v>1200</v>
      </c>
      <c t="n" s="7" r="C22">
        <v>1500</v>
      </c>
      <c t="n" s="7" r="D22">
        <v>900</v>
      </c>
    </row>
    <row spans="1:4" r="23">
      <c t="s" s="4" r="A23">
        <v>640</v>
      </c>
      <c t="n" s="8" r="B23">
        <v>8.43</v>
      </c>
      <c t="n" s="8" r="C23">
        <v>12.78</v>
      </c>
      <c t="n" s="8" r="D23">
        <v>13.67</v>
      </c>
    </row>
    <row spans="1:4" r="24">
      <c t="s" s="4" r="A24">
        <v>641</v>
      </c>
    </row>
    <row spans="1:4" r="25">
      <c t="s" s="3" r="A25">
        <v>628</v>
      </c>
    </row>
    <row spans="1:4" r="26">
      <c t="s" s="4" r="A26">
        <v>631</v>
      </c>
      <c t="n" s="7" r="B26">
        <v>0</v>
      </c>
    </row>
    <row spans="1:4" r="27">
      <c t="s" s="4" r="A27">
        <v>636</v>
      </c>
      <c t="s" s="4" r="B27">
        <v>642</v>
      </c>
    </row>
    <row spans="1:4" r="28">
      <c t="s" s="4" r="A28">
        <v>643</v>
      </c>
      <c t="s" s="4" r="B28">
        <v>345</v>
      </c>
    </row>
    <row spans="1:4" r="29">
      <c t="s" s="4" r="A29">
        <v>638</v>
      </c>
      <c t="n" s="6" r="B29">
        <v>63257</v>
      </c>
      <c t="n" s="6" r="C29">
        <v>65284</v>
      </c>
      <c t="n" s="6" r="D29">
        <v>75013</v>
      </c>
    </row>
    <row spans="1:4" r="30">
      <c t="s" s="4" r="A30">
        <v>640</v>
      </c>
      <c t="n" s="8" r="B30">
        <v>11.65</v>
      </c>
      <c t="n" s="8" r="C30">
        <v>13.02</v>
      </c>
      <c t="n" s="8" r="D30">
        <v>13.8</v>
      </c>
    </row>
    <row spans="1:4" r="31">
      <c t="s" s="4" r="A31">
        <v>644</v>
      </c>
    </row>
    <row spans="1:4" r="32">
      <c t="s" s="3" r="A32">
        <v>628</v>
      </c>
    </row>
    <row spans="1:4" r="33">
      <c t="s" s="4" r="A33">
        <v>645</v>
      </c>
      <c t="n" s="7" r="B33">
        <v>49000</v>
      </c>
      <c t="n" s="7" r="C33">
        <v>151000</v>
      </c>
      <c t="n" s="7" r="D33">
        <v>124000</v>
      </c>
    </row>
    <row spans="1:4" r="34">
      <c t="s" s="4" r="A34">
        <v>646</v>
      </c>
    </row>
    <row spans="1:4" r="35">
      <c t="s" s="3" r="A35">
        <v>628</v>
      </c>
    </row>
    <row spans="1:4" r="36">
      <c t="s" s="4" r="A36">
        <v>647</v>
      </c>
      <c t="n" s="7" r="B36">
        <v>325</v>
      </c>
      <c t="n" s="7" r="C36">
        <v>450</v>
      </c>
      <c t="n" s="7" r="D36">
        <v>412</v>
      </c>
    </row>
    <row spans="1:4" r="37">
      <c t="s" s="4" r="A37">
        <v>648</v>
      </c>
    </row>
    <row spans="1:4" r="38">
      <c t="s" s="3" r="A38">
        <v>628</v>
      </c>
    </row>
    <row spans="1:4" r="39">
      <c t="s" s="4" r="A39">
        <v>649</v>
      </c>
      <c t="n" s="6" r="B39">
        <v>648403</v>
      </c>
    </row>
    <row spans="1:4" r="40">
      <c t="s" s="4" r="A40">
        <v>650</v>
      </c>
      <c t="n" s="6" r="B40">
        <v>266367</v>
      </c>
    </row>
    <row spans="1:4" r="41">
      <c t="s" s="4" r="A41">
        <v>644</v>
      </c>
    </row>
    <row spans="1:4" r="42">
      <c t="s" s="3" r="A42">
        <v>628</v>
      </c>
    </row>
    <row spans="1:4" r="43">
      <c t="s" s="4" r="A43">
        <v>649</v>
      </c>
      <c t="n" s="6" r="B43">
        <v>500000</v>
      </c>
    </row>
    <row spans="1:4" r="44">
      <c t="s" s="4" r="A44">
        <v>651</v>
      </c>
      <c t="s" s="4" r="B44">
        <v>652</v>
      </c>
    </row>
    <row spans="1:4" r="45">
      <c t="s" s="4" r="A45">
        <v>653</v>
      </c>
      <c t="s" s="4" r="B45">
        <v>652</v>
      </c>
    </row>
    <row spans="1:4" r="46">
      <c t="s" s="4" r="A46">
        <v>654</v>
      </c>
      <c t="s" s="4" r="B46">
        <v>655</v>
      </c>
    </row>
    <row spans="1:4" r="47">
      <c t="s" s="4" r="A47">
        <v>656</v>
      </c>
      <c t="n" s="6" r="B47">
        <v>340439</v>
      </c>
    </row>
    <row spans="1:4" r="48">
      <c t="s" s="4" r="A48">
        <v>129</v>
      </c>
      <c t="n" s="6" r="B48">
        <v>6314</v>
      </c>
      <c t="n" s="6" r="C48">
        <v>5003</v>
      </c>
      <c t="n" s="6" r="D48">
        <v>6013</v>
      </c>
    </row>
    <row spans="1:4" r="49">
      <c t="s" s="4" r="A49">
        <v>657</v>
      </c>
      <c t="s" s="4" r="B49">
        <v>454</v>
      </c>
    </row>
    <row spans="1:4" r="50">
      <c t="s" s="4" r="A50">
        <v>658</v>
      </c>
    </row>
    <row spans="1:4" r="51">
      <c t="s" s="3" r="A51">
        <v>628</v>
      </c>
    </row>
    <row spans="1:4" r="52">
      <c t="s" s="4" r="A52">
        <v>643</v>
      </c>
      <c t="s" s="4" r="B52">
        <v>345</v>
      </c>
    </row>
    <row spans="1:4" r="53">
      <c t="s" s="4" r="A53">
        <v>659</v>
      </c>
    </row>
    <row spans="1:4" r="54">
      <c t="s" s="3" r="A54">
        <v>628</v>
      </c>
    </row>
    <row spans="1:4" r="55">
      <c t="s" s="4" r="A55">
        <v>643</v>
      </c>
      <c t="s" s="4" r="B55">
        <v>345</v>
      </c>
    </row>
    <row spans="1:4" r="56">
      <c t="s" s="4" r="A56">
        <v>660</v>
      </c>
    </row>
    <row spans="1:4" r="57">
      <c t="s" s="3" r="A57">
        <v>628</v>
      </c>
    </row>
    <row spans="1:4" r="58">
      <c t="s" s="4" r="A58">
        <v>643</v>
      </c>
      <c t="s" s="4" r="B58">
        <v>352</v>
      </c>
    </row>
    <row spans="1:4" r="59">
      <c t="s" s="4" r="A59">
        <v>661</v>
      </c>
    </row>
    <row spans="1:4" r="60">
      <c t="s" s="3" r="A60">
        <v>628</v>
      </c>
    </row>
    <row spans="1:4" r="61">
      <c t="s" s="4" r="A61">
        <v>638</v>
      </c>
      <c t="n" s="6" r="B61">
        <v>42283</v>
      </c>
    </row>
    <row spans="1:4" r="62">
      <c t="s" s="4" r="A62">
        <v>662</v>
      </c>
    </row>
    <row spans="1:4" r="63">
      <c t="s" s="3" r="A63">
        <v>628</v>
      </c>
    </row>
    <row spans="1:4" r="64">
      <c t="s" s="4" r="A64">
        <v>638</v>
      </c>
      <c t="n" s="6" r="B64">
        <v>10611</v>
      </c>
    </row>
    <row spans="1:4" r="65">
      <c t="s" s="4" r="A65">
        <v>663</v>
      </c>
    </row>
    <row spans="1:4" r="66">
      <c t="s" s="3" r="A66">
        <v>628</v>
      </c>
    </row>
    <row spans="1:4" r="67">
      <c t="s" s="4" r="A67">
        <v>638</v>
      </c>
      <c t="n" s="6" r="B67">
        <v>6421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4</v>
      </c>
      <c t="s" s="2" r="B1">
        <v>1</v>
      </c>
    </row>
    <row spans="1:4" r="2">
      <c t="s" s="2" r="B2">
        <v>2</v>
      </c>
      <c t="s" s="2" r="C2">
        <v>30</v>
      </c>
      <c t="s" s="2" r="D2">
        <v>79</v>
      </c>
    </row>
    <row spans="1:4" r="3">
      <c t="s" s="3" r="A3">
        <v>665</v>
      </c>
    </row>
    <row spans="1:4" r="4">
      <c t="s" s="4" r="A4">
        <v>666</v>
      </c>
      <c t="n" s="6" r="B4">
        <v>232849</v>
      </c>
    </row>
    <row spans="1:4" r="5">
      <c t="s" s="4" r="A5">
        <v>638</v>
      </c>
      <c t="n" s="6" r="B5">
        <v>117104</v>
      </c>
      <c t="n" s="6" r="C5">
        <v>84108</v>
      </c>
      <c t="n" s="6" r="D5">
        <v>95522</v>
      </c>
    </row>
    <row spans="1:4" r="6">
      <c t="s" s="4" r="A6">
        <v>667</v>
      </c>
      <c t="n" s="6" r="B6">
        <v>-130344</v>
      </c>
    </row>
    <row spans="1:4" r="7">
      <c t="s" s="4" r="A7">
        <v>668</v>
      </c>
      <c t="n" s="6" r="B7">
        <v>-9444</v>
      </c>
    </row>
    <row spans="1:4" r="8">
      <c t="s" s="4" r="A8">
        <v>669</v>
      </c>
      <c t="n" s="6" r="B8">
        <v>210165</v>
      </c>
      <c t="n" s="6" r="C8">
        <v>232849</v>
      </c>
    </row>
    <row spans="1:4" r="9">
      <c t="s" s="4" r="A9">
        <v>670</v>
      </c>
      <c t="n" s="8" r="B9">
        <v>12.77</v>
      </c>
    </row>
    <row spans="1:4" r="10">
      <c t="s" s="4" r="A10">
        <v>640</v>
      </c>
      <c t="n" s="11" r="B10">
        <v>8.43</v>
      </c>
      <c t="n" s="8" r="C10">
        <v>12.78</v>
      </c>
      <c t="n" s="8" r="D10">
        <v>13.67</v>
      </c>
    </row>
    <row spans="1:4" r="11">
      <c t="s" s="4" r="A11">
        <v>671</v>
      </c>
      <c t="n" s="11" r="B11">
        <v>12.27</v>
      </c>
    </row>
    <row spans="1:4" r="12">
      <c t="s" s="4" r="A12">
        <v>672</v>
      </c>
      <c t="n" s="11" r="B12">
        <v>12.71</v>
      </c>
    </row>
    <row spans="1:4" r="13">
      <c t="s" s="4" r="A13">
        <v>673</v>
      </c>
      <c t="n" s="8" r="B13">
        <v>10.67</v>
      </c>
      <c t="n" s="8" r="C13">
        <v>12.7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8"/>
    <col customWidth="1" max="5" min="5" width="18"/>
    <col customWidth="1" max="6" min="6" width="46"/>
  </cols>
  <sheetData>
    <row spans="1:6" r="1">
      <c t="s" s="1" r="A1">
        <v>115</v>
      </c>
      <c t="s" s="2" r="B1">
        <v>99</v>
      </c>
      <c t="s" s="2" r="C1">
        <v>116</v>
      </c>
      <c t="s" s="2" r="D1">
        <v>117</v>
      </c>
      <c t="s" s="2" r="E1">
        <v>118</v>
      </c>
      <c t="s" s="2" r="F1">
        <v>119</v>
      </c>
    </row>
    <row spans="1:6" r="2">
      <c t="s" s="4" r="A2">
        <v>120</v>
      </c>
      <c t="n" s="6" r="C2">
        <v>6168654</v>
      </c>
    </row>
    <row spans="1:6" r="3">
      <c t="s" s="4" r="A3">
        <v>121</v>
      </c>
      <c t="n" s="7" r="B3">
        <v>73125</v>
      </c>
      <c t="n" s="7" r="C3">
        <v>30086</v>
      </c>
      <c t="n" s="7" r="D3">
        <v>665</v>
      </c>
      <c t="n" s="7" r="E3">
        <v>41677</v>
      </c>
      <c t="n" s="7" r="F3">
        <v>697</v>
      </c>
    </row>
    <row spans="1:6" r="4">
      <c t="s" s="3" r="A4">
        <v>122</v>
      </c>
    </row>
    <row spans="1:6" r="5">
      <c t="s" s="4" r="A5">
        <v>101</v>
      </c>
      <c t="n" s="6" r="B5">
        <v>-5413</v>
      </c>
      <c t="n" s="6" r="C5">
        <v>0</v>
      </c>
      <c t="n" s="6" r="E5">
        <v>-5413</v>
      </c>
      <c t="n" s="6" r="F5">
        <v>0</v>
      </c>
    </row>
    <row spans="1:6" r="6">
      <c t="s" s="4" r="A6">
        <v>123</v>
      </c>
      <c t="n" s="6" r="B6">
        <v>-901</v>
      </c>
      <c t="n" s="6" r="C6">
        <v>0</v>
      </c>
      <c t="n" s="6" r="E6">
        <v>0</v>
      </c>
      <c t="n" s="6" r="F6">
        <v>-901</v>
      </c>
    </row>
    <row spans="1:6" r="7">
      <c t="s" s="4" r="A7">
        <v>124</v>
      </c>
      <c t="n" s="6" r="B7">
        <v>29</v>
      </c>
      <c t="n" s="6" r="C7">
        <v>0</v>
      </c>
      <c t="n" s="6" r="E7">
        <v>0</v>
      </c>
      <c t="n" s="6" r="F7">
        <v>29</v>
      </c>
    </row>
    <row spans="1:6" r="8">
      <c t="s" s="4" r="A8">
        <v>125</v>
      </c>
      <c t="n" s="6" r="B8">
        <v>-15</v>
      </c>
      <c t="n" s="6" r="C8">
        <v>-15</v>
      </c>
      <c t="n" s="6" r="E8">
        <v>0</v>
      </c>
      <c t="n" s="6" r="F8">
        <v>0</v>
      </c>
    </row>
    <row spans="1:6" r="9">
      <c t="s" s="4" r="A9">
        <v>126</v>
      </c>
      <c t="n" s="6" r="B9">
        <v>1448</v>
      </c>
      <c t="n" s="7" r="C9">
        <v>1448</v>
      </c>
      <c t="n" s="6" r="E9">
        <v>0</v>
      </c>
      <c t="n" s="6" r="F9">
        <v>0</v>
      </c>
    </row>
    <row spans="1:6" r="10">
      <c t="s" s="4" r="A10">
        <v>127</v>
      </c>
      <c t="n" s="6" r="C10">
        <v>5000</v>
      </c>
    </row>
    <row spans="1:6" r="11">
      <c t="s" s="4" r="A11">
        <v>128</v>
      </c>
      <c t="n" s="6" r="B11">
        <v>56</v>
      </c>
      <c t="n" s="7" r="C11">
        <v>56</v>
      </c>
      <c t="n" s="6" r="E11">
        <v>0</v>
      </c>
      <c t="n" s="6" r="F11">
        <v>0</v>
      </c>
    </row>
    <row spans="1:6" r="12">
      <c t="s" s="4" r="A12">
        <v>129</v>
      </c>
      <c t="n" s="6" r="C12">
        <v>6013</v>
      </c>
    </row>
    <row spans="1:6" r="13">
      <c t="s" s="4" r="A13">
        <v>130</v>
      </c>
      <c t="n" s="6" r="B13">
        <v>68</v>
      </c>
      <c t="n" s="7" r="C13">
        <v>68</v>
      </c>
      <c t="n" s="6" r="E13">
        <v>0</v>
      </c>
      <c t="n" s="6" r="F13">
        <v>0</v>
      </c>
    </row>
    <row spans="1:6" r="14">
      <c t="s" s="4" r="A14">
        <v>131</v>
      </c>
      <c t="n" s="6" r="C14">
        <v>95522</v>
      </c>
    </row>
    <row spans="1:6" r="15">
      <c t="s" s="4" r="A15">
        <v>132</v>
      </c>
      <c t="n" s="6" r="B15">
        <v>0</v>
      </c>
      <c t="n" s="7" r="C15">
        <v>0</v>
      </c>
      <c t="n" s="6" r="E15">
        <v>0</v>
      </c>
      <c t="n" s="6" r="F15">
        <v>0</v>
      </c>
    </row>
    <row spans="1:6" r="16">
      <c t="s" s="4" r="A16">
        <v>133</v>
      </c>
      <c t="n" s="6" r="C16">
        <v>75013</v>
      </c>
    </row>
    <row spans="1:6" r="17">
      <c t="s" s="4" r="A17">
        <v>134</v>
      </c>
      <c t="n" s="6" r="B17">
        <v>0</v>
      </c>
      <c t="n" s="7" r="C17">
        <v>0</v>
      </c>
      <c t="n" s="6" r="E17">
        <v>0</v>
      </c>
      <c t="n" s="6" r="F17">
        <v>0</v>
      </c>
    </row>
    <row spans="1:6" r="18">
      <c t="s" s="4" r="A18">
        <v>135</v>
      </c>
      <c t="n" s="6" r="B18">
        <v>-229</v>
      </c>
      <c t="n" s="7" r="C18">
        <v>-229</v>
      </c>
      <c t="n" s="6" r="E18">
        <v>0</v>
      </c>
      <c t="n" s="6" r="F18">
        <v>0</v>
      </c>
    </row>
    <row spans="1:6" r="19">
      <c t="s" s="4" r="A19">
        <v>136</v>
      </c>
      <c t="n" s="6" r="C19">
        <v>-16968</v>
      </c>
    </row>
    <row spans="1:6" r="20">
      <c t="s" s="4" r="A20">
        <v>137</v>
      </c>
      <c t="n" s="6" r="C20">
        <v>-25691</v>
      </c>
    </row>
    <row spans="1:6" r="21">
      <c t="s" s="4" r="A21">
        <v>138</v>
      </c>
      <c t="n" s="6" r="B21">
        <v>0</v>
      </c>
      <c t="n" s="7" r="C21">
        <v>0</v>
      </c>
      <c t="n" s="6" r="E21">
        <v>0</v>
      </c>
      <c t="n" s="6" r="F21">
        <v>0</v>
      </c>
    </row>
    <row spans="1:6" r="22">
      <c t="s" s="4" r="A22">
        <v>139</v>
      </c>
      <c t="n" s="6" r="C22">
        <v>6307543</v>
      </c>
    </row>
    <row spans="1:6" r="23">
      <c t="s" s="4" r="A23">
        <v>140</v>
      </c>
      <c t="n" s="6" r="B23">
        <v>68168</v>
      </c>
      <c t="n" s="7" r="C23">
        <v>31414</v>
      </c>
      <c t="n" s="6" r="D23">
        <v>665</v>
      </c>
      <c t="n" s="6" r="E23">
        <v>36264</v>
      </c>
      <c t="n" s="6" r="F23">
        <v>-175</v>
      </c>
    </row>
    <row spans="1:6" r="24">
      <c t="s" s="3" r="A24">
        <v>122</v>
      </c>
    </row>
    <row spans="1:6" r="25">
      <c t="s" s="4" r="A25">
        <v>101</v>
      </c>
      <c t="n" s="6" r="B25">
        <v>-5019</v>
      </c>
      <c t="n" s="6" r="C25">
        <v>0</v>
      </c>
      <c t="n" s="6" r="E25">
        <v>-5019</v>
      </c>
      <c t="n" s="6" r="F25">
        <v>0</v>
      </c>
    </row>
    <row spans="1:6" r="26">
      <c t="s" s="4" r="A26">
        <v>123</v>
      </c>
      <c t="n" s="6" r="B26">
        <v>-1672</v>
      </c>
      <c t="n" s="6" r="C26">
        <v>0</v>
      </c>
      <c t="n" s="6" r="E26">
        <v>0</v>
      </c>
      <c t="n" s="6" r="F26">
        <v>-1672</v>
      </c>
    </row>
    <row spans="1:6" r="27">
      <c t="s" s="4" r="A27">
        <v>124</v>
      </c>
      <c t="n" s="6" r="B27">
        <v>-5</v>
      </c>
      <c t="n" s="6" r="C27">
        <v>0</v>
      </c>
      <c t="n" s="6" r="E27">
        <v>0</v>
      </c>
      <c t="n" s="6" r="F27">
        <v>-5</v>
      </c>
    </row>
    <row spans="1:6" r="28">
      <c t="s" s="4" r="A28">
        <v>141</v>
      </c>
      <c t="n" s="6" r="B28">
        <v>3</v>
      </c>
      <c t="n" s="6" r="C28">
        <v>0</v>
      </c>
      <c t="n" s="6" r="E28">
        <v>0</v>
      </c>
      <c t="n" s="6" r="F28">
        <v>3</v>
      </c>
    </row>
    <row spans="1:6" r="29">
      <c t="s" s="4" r="A29">
        <v>125</v>
      </c>
      <c t="n" s="6" r="B29">
        <v>-4</v>
      </c>
      <c t="n" s="6" r="C29">
        <v>-4</v>
      </c>
      <c t="n" s="6" r="E29">
        <v>0</v>
      </c>
      <c t="n" s="6" r="F29">
        <v>0</v>
      </c>
    </row>
    <row spans="1:6" r="30">
      <c t="s" s="4" r="A30">
        <v>126</v>
      </c>
      <c t="n" s="6" r="B30">
        <v>1454</v>
      </c>
      <c t="n" s="7" r="C30">
        <v>1454</v>
      </c>
      <c t="n" s="6" r="E30">
        <v>0</v>
      </c>
      <c t="n" s="6" r="F30">
        <v>0</v>
      </c>
    </row>
    <row spans="1:6" r="31">
      <c t="s" s="4" r="A31">
        <v>127</v>
      </c>
      <c t="n" s="6" r="C31">
        <v>10000</v>
      </c>
    </row>
    <row spans="1:6" r="32">
      <c t="s" s="4" r="A32">
        <v>128</v>
      </c>
      <c t="n" s="6" r="B32">
        <v>96</v>
      </c>
      <c t="n" s="7" r="C32">
        <v>96</v>
      </c>
      <c t="n" s="6" r="E32">
        <v>0</v>
      </c>
      <c t="n" s="6" r="F32">
        <v>0</v>
      </c>
    </row>
    <row spans="1:6" r="33">
      <c t="s" s="4" r="A33">
        <v>129</v>
      </c>
      <c t="n" s="6" r="C33">
        <v>5003</v>
      </c>
    </row>
    <row spans="1:6" r="34">
      <c t="s" s="4" r="A34">
        <v>130</v>
      </c>
      <c t="n" s="6" r="B34">
        <v>55</v>
      </c>
      <c t="n" s="7" r="C34">
        <v>55</v>
      </c>
      <c t="n" s="6" r="E34">
        <v>0</v>
      </c>
      <c t="n" s="6" r="F34">
        <v>0</v>
      </c>
    </row>
    <row spans="1:6" r="35">
      <c t="s" s="4" r="A35">
        <v>131</v>
      </c>
      <c t="n" s="6" r="C35">
        <v>65284</v>
      </c>
    </row>
    <row spans="1:6" r="36">
      <c t="s" s="4" r="A36">
        <v>132</v>
      </c>
      <c t="n" s="6" r="B36">
        <v>0</v>
      </c>
      <c t="n" s="7" r="C36">
        <v>0</v>
      </c>
      <c t="n" s="6" r="E36">
        <v>0</v>
      </c>
      <c t="n" s="6" r="F36">
        <v>0</v>
      </c>
    </row>
    <row spans="1:6" r="37">
      <c t="s" s="4" r="A37">
        <v>133</v>
      </c>
      <c t="n" s="6" r="C37">
        <v>84108</v>
      </c>
    </row>
    <row spans="1:6" r="38">
      <c t="s" s="4" r="A38">
        <v>134</v>
      </c>
      <c t="n" s="6" r="B38">
        <v>0</v>
      </c>
      <c t="n" s="7" r="C38">
        <v>0</v>
      </c>
      <c t="n" s="6" r="E38">
        <v>0</v>
      </c>
      <c t="n" s="6" r="F38">
        <v>0</v>
      </c>
    </row>
    <row spans="1:6" r="39">
      <c t="s" s="4" r="A39">
        <v>135</v>
      </c>
      <c t="n" s="6" r="B39">
        <v>-339</v>
      </c>
      <c t="n" s="7" r="C39">
        <v>-339</v>
      </c>
      <c t="n" s="6" r="E39">
        <v>0</v>
      </c>
      <c t="n" s="6" r="F39">
        <v>0</v>
      </c>
    </row>
    <row spans="1:6" r="40">
      <c t="s" s="4" r="A40">
        <v>136</v>
      </c>
      <c t="n" s="6" r="C40">
        <v>-26753</v>
      </c>
    </row>
    <row spans="1:6" r="41">
      <c t="s" s="4" r="A41">
        <v>137</v>
      </c>
      <c t="n" s="6" r="C41">
        <v>-63381</v>
      </c>
    </row>
    <row spans="1:6" r="42">
      <c t="s" s="4" r="A42">
        <v>138</v>
      </c>
      <c t="n" s="7" r="B42">
        <v>0</v>
      </c>
      <c t="n" s="7" r="C42">
        <v>0</v>
      </c>
      <c t="n" s="6" r="E42">
        <v>0</v>
      </c>
      <c t="n" s="6" r="F42">
        <v>0</v>
      </c>
    </row>
    <row spans="1:6" r="43">
      <c t="s" s="4" r="A43">
        <v>142</v>
      </c>
      <c t="n" s="6" r="B43">
        <v>6381804</v>
      </c>
      <c t="n" s="6" r="C43">
        <v>6381804</v>
      </c>
    </row>
    <row spans="1:6" r="44">
      <c t="s" s="4" r="A44">
        <v>143</v>
      </c>
      <c t="n" s="7" r="B44">
        <v>62737</v>
      </c>
      <c t="n" s="7" r="C44">
        <v>32676</v>
      </c>
      <c t="n" s="6" r="D44">
        <v>665</v>
      </c>
      <c t="n" s="6" r="E44">
        <v>31245</v>
      </c>
      <c t="n" s="6" r="F44">
        <v>-1849</v>
      </c>
    </row>
    <row spans="1:6" r="45">
      <c t="s" s="3" r="A45">
        <v>122</v>
      </c>
    </row>
    <row spans="1:6" r="46">
      <c t="s" s="4" r="A46">
        <v>101</v>
      </c>
      <c t="n" s="6" r="B46">
        <v>-697</v>
      </c>
      <c t="s" s="4" r="C46">
        <v>59</v>
      </c>
      <c t="n" s="6" r="E46">
        <v>-697</v>
      </c>
      <c t="s" s="4" r="F46">
        <v>59</v>
      </c>
    </row>
    <row spans="1:6" r="47">
      <c t="s" s="4" r="A47">
        <v>123</v>
      </c>
      <c t="n" s="6" r="B47">
        <v>42</v>
      </c>
      <c t="s" s="4" r="C47">
        <v>59</v>
      </c>
      <c t="s" s="4" r="E47">
        <v>59</v>
      </c>
      <c t="n" s="6" r="F47">
        <v>42</v>
      </c>
    </row>
    <row spans="1:6" r="48">
      <c t="s" s="4" r="A48">
        <v>141</v>
      </c>
      <c t="n" s="6" r="B48">
        <v>16</v>
      </c>
      <c t="n" s="6" r="F48">
        <v>16</v>
      </c>
    </row>
    <row spans="1:6" r="49">
      <c t="s" s="4" r="A49">
        <v>125</v>
      </c>
      <c t="n" s="6" r="B49">
        <v>-50</v>
      </c>
      <c t="n" s="6" r="C49">
        <v>-50</v>
      </c>
      <c t="s" s="4" r="E49">
        <v>59</v>
      </c>
      <c t="s" s="4" r="F49">
        <v>59</v>
      </c>
    </row>
    <row spans="1:6" r="50">
      <c t="s" s="4" r="A50">
        <v>126</v>
      </c>
      <c t="n" s="6" r="B50">
        <v>0</v>
      </c>
      <c t="n" s="6" r="C50">
        <v>665</v>
      </c>
      <c t="n" s="6" r="D50">
        <v>-665</v>
      </c>
    </row>
    <row spans="1:6" r="51">
      <c t="s" s="4" r="A51">
        <v>126</v>
      </c>
      <c t="n" s="6" r="B51">
        <v>1153</v>
      </c>
      <c t="n" s="7" r="C51">
        <v>1153</v>
      </c>
      <c t="s" s="4" r="E51">
        <v>59</v>
      </c>
      <c t="s" s="4" r="F51">
        <v>59</v>
      </c>
    </row>
    <row spans="1:6" r="52">
      <c t="s" s="4" r="A52">
        <v>129</v>
      </c>
      <c t="n" s="6" r="C52">
        <v>6314</v>
      </c>
    </row>
    <row spans="1:6" r="53">
      <c t="s" s="4" r="A53">
        <v>130</v>
      </c>
      <c t="n" s="6" r="B53">
        <v>49</v>
      </c>
      <c t="n" s="7" r="C53">
        <v>49</v>
      </c>
      <c t="n" s="6" r="E53">
        <v>0</v>
      </c>
      <c t="n" s="6" r="F53">
        <v>0</v>
      </c>
    </row>
    <row spans="1:6" r="54">
      <c t="s" s="4" r="A54">
        <v>131</v>
      </c>
      <c t="n" s="6" r="C54">
        <v>63257</v>
      </c>
    </row>
    <row spans="1:6" r="55">
      <c t="s" s="4" r="A55">
        <v>132</v>
      </c>
      <c t="n" s="6" r="B55">
        <v>0</v>
      </c>
      <c t="s" s="4" r="C55">
        <v>59</v>
      </c>
      <c t="n" s="6" r="E55">
        <v>0</v>
      </c>
      <c t="n" s="6" r="F55">
        <v>0</v>
      </c>
    </row>
    <row spans="1:6" r="56">
      <c t="s" s="4" r="A56">
        <v>133</v>
      </c>
      <c t="n" s="6" r="C56">
        <v>117104</v>
      </c>
    </row>
    <row spans="1:6" r="57">
      <c t="s" s="4" r="A57">
        <v>134</v>
      </c>
      <c t="n" s="6" r="B57">
        <v>0</v>
      </c>
      <c t="s" s="4" r="C57">
        <v>59</v>
      </c>
      <c t="n" s="6" r="E57">
        <v>0</v>
      </c>
      <c t="n" s="6" r="F57">
        <v>0</v>
      </c>
    </row>
    <row spans="1:6" r="58">
      <c t="s" s="4" r="A58">
        <v>135</v>
      </c>
      <c t="n" s="6" r="B58">
        <v>-256</v>
      </c>
      <c t="n" s="7" r="C58">
        <v>-256</v>
      </c>
      <c t="n" s="6" r="E58">
        <v>0</v>
      </c>
      <c t="n" s="6" r="F58">
        <v>0</v>
      </c>
    </row>
    <row spans="1:6" r="59">
      <c t="s" s="4" r="A59">
        <v>136</v>
      </c>
      <c t="n" s="6" r="C59">
        <v>-25058</v>
      </c>
    </row>
    <row spans="1:6" r="60">
      <c t="s" s="4" r="A60">
        <v>137</v>
      </c>
      <c t="n" s="6" r="C60">
        <v>-139551</v>
      </c>
    </row>
    <row spans="1:6" r="61">
      <c t="s" s="4" r="A61">
        <v>138</v>
      </c>
      <c t="n" s="7" r="B61">
        <v>0</v>
      </c>
      <c t="s" s="4" r="C61">
        <v>59</v>
      </c>
      <c t="n" s="6" r="E61">
        <v>0</v>
      </c>
      <c t="n" s="6" r="F61">
        <v>0</v>
      </c>
    </row>
    <row spans="1:6" r="62">
      <c t="s" s="4" r="A62">
        <v>144</v>
      </c>
      <c t="n" s="6" r="B62">
        <v>6403870</v>
      </c>
      <c t="n" s="6" r="C62">
        <v>6403870</v>
      </c>
    </row>
    <row spans="1:6" r="63">
      <c t="s" s="4" r="A63">
        <v>145</v>
      </c>
      <c t="n" s="7" r="B63">
        <v>62994</v>
      </c>
      <c t="n" s="7" r="C63">
        <v>34237</v>
      </c>
      <c t="n" s="7" r="D63">
        <v>0</v>
      </c>
      <c t="n" s="7" r="E63">
        <v>30548</v>
      </c>
      <c t="n" s="7" r="F63">
        <v>-179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4</v>
      </c>
      <c t="s" s="2" r="B1">
        <v>1</v>
      </c>
    </row>
    <row spans="1:4" r="2">
      <c t="s" s="2" r="B2">
        <v>2</v>
      </c>
      <c t="s" s="2" r="C2">
        <v>30</v>
      </c>
      <c t="s" s="2" r="D2">
        <v>79</v>
      </c>
    </row>
    <row spans="1:4" r="3">
      <c t="s" s="3" r="A3">
        <v>665</v>
      </c>
    </row>
    <row spans="1:4" r="4">
      <c t="s" s="4" r="A4">
        <v>666</v>
      </c>
      <c t="n" s="6" r="B4">
        <v>238721</v>
      </c>
    </row>
    <row spans="1:4" r="5">
      <c t="s" s="4" r="A5">
        <v>638</v>
      </c>
      <c t="n" s="6" r="B5">
        <v>63257</v>
      </c>
      <c t="n" s="6" r="C5">
        <v>65284</v>
      </c>
      <c t="n" s="6" r="D5">
        <v>75013</v>
      </c>
    </row>
    <row spans="1:4" r="6">
      <c t="s" s="4" r="A6">
        <v>667</v>
      </c>
      <c t="n" s="6" r="B6">
        <v>0</v>
      </c>
    </row>
    <row spans="1:4" r="7">
      <c t="s" s="4" r="A7">
        <v>668</v>
      </c>
      <c t="n" s="6" r="B7">
        <v>-130107</v>
      </c>
    </row>
    <row spans="1:4" r="8">
      <c t="s" s="4" r="A8">
        <v>669</v>
      </c>
      <c t="n" s="6" r="B8">
        <v>171871</v>
      </c>
      <c t="n" s="6" r="C8">
        <v>238721</v>
      </c>
    </row>
    <row spans="1:4" r="9">
      <c t="s" s="4" r="A9">
        <v>670</v>
      </c>
      <c t="n" s="8" r="B9">
        <v>13.95</v>
      </c>
    </row>
    <row spans="1:4" r="10">
      <c t="s" s="4" r="A10">
        <v>640</v>
      </c>
      <c t="n" s="11" r="B10">
        <v>11.65</v>
      </c>
      <c t="n" s="8" r="C10">
        <v>13.02</v>
      </c>
      <c t="n" s="8" r="D10">
        <v>13.8</v>
      </c>
    </row>
    <row spans="1:4" r="11">
      <c t="s" s="4" r="A11">
        <v>671</v>
      </c>
      <c t="n" s="6" r="B11">
        <v>0</v>
      </c>
    </row>
    <row spans="1:4" r="12">
      <c t="s" s="4" r="A12">
        <v>672</v>
      </c>
      <c t="n" s="11" r="B12">
        <v>14.39</v>
      </c>
    </row>
    <row spans="1:4" r="13">
      <c t="s" s="4" r="A13">
        <v>673</v>
      </c>
      <c t="n" s="8" r="B13">
        <v>12.76</v>
      </c>
      <c t="n" s="8" r="C13">
        <v>13.9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19"/>
  </cols>
  <sheetData>
    <row spans="1:2" r="1">
      <c t="s" s="1" r="A1">
        <v>675</v>
      </c>
      <c t="s" s="2" r="B1">
        <v>676</v>
      </c>
    </row>
    <row spans="1:2" r="2">
      <c t="s" s="4" r="A2">
        <v>116</v>
      </c>
    </row>
    <row spans="1:2" r="3">
      <c t="s" s="3" r="A3">
        <v>677</v>
      </c>
    </row>
    <row spans="1:2" r="4">
      <c t="s" s="4" r="A4">
        <v>678</v>
      </c>
      <c t="n" s="6" r="B4">
        <v>5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679</v>
      </c>
      <c t="s" s="2" r="B1">
        <v>1</v>
      </c>
    </row>
    <row spans="1:4" r="2">
      <c t="s" s="2" r="B2">
        <v>2</v>
      </c>
      <c t="s" s="2" r="C2">
        <v>30</v>
      </c>
      <c t="s" s="2" r="D2">
        <v>79</v>
      </c>
    </row>
    <row spans="1:4" r="3">
      <c t="s" s="3" r="A3">
        <v>234</v>
      </c>
    </row>
    <row spans="1:4" r="4">
      <c t="s" s="4" r="A4">
        <v>680</v>
      </c>
      <c t="s" s="4" r="B4">
        <v>681</v>
      </c>
    </row>
    <row spans="1:4" r="5">
      <c t="s" s="4" r="A5">
        <v>682</v>
      </c>
      <c t="s" s="4" r="B5">
        <v>683</v>
      </c>
    </row>
    <row spans="1:4" r="6">
      <c t="s" s="4" r="A6">
        <v>684</v>
      </c>
      <c t="n" s="7" r="B6">
        <v>625</v>
      </c>
      <c t="n" s="7" r="C6">
        <v>160</v>
      </c>
      <c t="n" s="7" r="D6">
        <v>71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85</v>
      </c>
      <c t="s" s="2" r="B1">
        <v>686</v>
      </c>
      <c t="s" s="2" r="J1">
        <v>1</v>
      </c>
    </row>
    <row spans="1:12" r="2">
      <c t="s" s="2" r="B2">
        <v>2</v>
      </c>
      <c t="s" s="2" r="C2">
        <v>687</v>
      </c>
      <c t="s" s="2" r="D2">
        <v>4</v>
      </c>
      <c t="s" s="2" r="E2">
        <v>688</v>
      </c>
      <c t="s" s="2" r="F2">
        <v>30</v>
      </c>
      <c t="s" s="2" r="G2">
        <v>689</v>
      </c>
      <c t="s" s="2" r="H2">
        <v>690</v>
      </c>
      <c t="s" s="2" r="I2">
        <v>691</v>
      </c>
      <c t="s" s="2" r="J2">
        <v>2</v>
      </c>
      <c t="s" s="2" r="K2">
        <v>30</v>
      </c>
      <c t="s" s="2" r="L2">
        <v>79</v>
      </c>
    </row>
    <row spans="1:12" r="3">
      <c t="s" s="3" r="A3">
        <v>692</v>
      </c>
    </row>
    <row spans="1:12" r="4">
      <c t="s" s="4" r="A4">
        <v>693</v>
      </c>
      <c t="n" s="7" r="B4">
        <v>30520</v>
      </c>
      <c t="n" s="7" r="C4">
        <v>36207</v>
      </c>
      <c t="n" s="7" r="D4">
        <v>28510</v>
      </c>
      <c t="n" s="7" r="E4">
        <v>24803</v>
      </c>
      <c t="n" s="7" r="F4">
        <v>30443</v>
      </c>
      <c t="n" s="7" r="G4">
        <v>30810</v>
      </c>
      <c t="n" s="7" r="H4">
        <v>21581</v>
      </c>
      <c t="n" s="7" r="I4">
        <v>20091</v>
      </c>
      <c t="n" s="7" r="J4">
        <v>120040</v>
      </c>
      <c t="n" s="7" r="K4">
        <v>102925</v>
      </c>
      <c t="n" s="7" r="L4">
        <v>118258</v>
      </c>
    </row>
    <row spans="1:12" r="5">
      <c t="s" s="4" r="A5">
        <v>694</v>
      </c>
      <c t="n" s="6" r="B5">
        <v>30345</v>
      </c>
      <c t="n" s="6" r="F5">
        <v>32372</v>
      </c>
      <c t="n" s="6" r="J5">
        <v>30345</v>
      </c>
      <c t="n" s="6" r="K5">
        <v>32372</v>
      </c>
      <c t="s" s="4" r="L5">
        <v>59</v>
      </c>
    </row>
    <row spans="1:12" r="6">
      <c t="s" s="4" r="A6">
        <v>554</v>
      </c>
    </row>
    <row spans="1:12" r="7">
      <c t="s" s="3" r="A7">
        <v>692</v>
      </c>
    </row>
    <row spans="1:12" r="8">
      <c t="s" s="4" r="A8">
        <v>693</v>
      </c>
      <c t="n" s="6" r="J8">
        <v>56554</v>
      </c>
      <c t="n" s="6" r="K8">
        <v>51954</v>
      </c>
      <c t="n" s="6" r="L8">
        <v>61421</v>
      </c>
    </row>
    <row spans="1:12" r="9">
      <c t="s" s="4" r="A9">
        <v>694</v>
      </c>
      <c t="n" s="6" r="B9">
        <v>13782</v>
      </c>
      <c t="n" s="6" r="F9">
        <v>15590</v>
      </c>
      <c t="n" s="6" r="J9">
        <v>13782</v>
      </c>
      <c t="n" s="6" r="K9">
        <v>15590</v>
      </c>
      <c t="s" s="4" r="L9">
        <v>59</v>
      </c>
    </row>
    <row spans="1:12" r="10">
      <c t="s" s="4" r="A10">
        <v>695</v>
      </c>
    </row>
    <row spans="1:12" r="11">
      <c t="s" s="3" r="A11">
        <v>692</v>
      </c>
    </row>
    <row spans="1:12" r="12">
      <c t="s" s="4" r="A12">
        <v>693</v>
      </c>
      <c t="n" s="6" r="J12">
        <v>63486</v>
      </c>
      <c t="n" s="6" r="K12">
        <v>50971</v>
      </c>
      <c t="n" s="6" r="L12">
        <v>56837</v>
      </c>
    </row>
    <row spans="1:12" r="13">
      <c t="s" s="4" r="A13">
        <v>694</v>
      </c>
      <c t="n" s="7" r="B13">
        <v>16563</v>
      </c>
      <c t="n" s="7" r="F13">
        <v>16782</v>
      </c>
      <c t="n" s="6" r="J13">
        <v>16563</v>
      </c>
      <c t="n" s="6" r="K13">
        <v>16782</v>
      </c>
      <c t="s" s="4" r="L13">
        <v>59</v>
      </c>
    </row>
    <row spans="1:12" r="14">
      <c t="s" s="4" r="A14">
        <v>696</v>
      </c>
    </row>
    <row spans="1:12" r="15">
      <c t="s" s="3" r="A15">
        <v>692</v>
      </c>
    </row>
    <row spans="1:12" r="16">
      <c t="s" s="4" r="A16">
        <v>693</v>
      </c>
      <c t="n" s="6" r="J16">
        <v>38620</v>
      </c>
      <c t="n" s="6" r="K16">
        <v>37529</v>
      </c>
      <c t="n" s="6" r="L16">
        <v>55829</v>
      </c>
    </row>
    <row spans="1:12" r="17">
      <c t="s" s="4" r="A17">
        <v>697</v>
      </c>
    </row>
    <row spans="1:12" r="18">
      <c t="s" s="3" r="A18">
        <v>692</v>
      </c>
    </row>
    <row spans="1:12" r="19">
      <c t="s" s="4" r="A19">
        <v>693</v>
      </c>
      <c t="n" s="6" r="J19">
        <v>52339</v>
      </c>
      <c t="n" s="6" r="K19">
        <v>37768</v>
      </c>
      <c t="n" s="6" r="L19">
        <v>34580</v>
      </c>
    </row>
    <row spans="1:12" r="20">
      <c t="s" s="4" r="A20">
        <v>698</v>
      </c>
    </row>
    <row spans="1:12" r="21">
      <c t="s" s="3" r="A21">
        <v>692</v>
      </c>
    </row>
    <row spans="1:12" r="22">
      <c t="s" s="4" r="A22">
        <v>693</v>
      </c>
      <c t="n" s="7" r="J22">
        <v>29081</v>
      </c>
      <c t="n" s="7" r="K22">
        <v>27628</v>
      </c>
      <c t="n" s="7" r="L22">
        <v>27849</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t="s" s="1" r="A1">
        <v>699</v>
      </c>
      <c t="s" s="2" r="B1">
        <v>1</v>
      </c>
    </row>
    <row spans="1:4" r="2">
      <c t="s" s="2" r="B2">
        <v>700</v>
      </c>
      <c t="s" s="2" r="C2">
        <v>701</v>
      </c>
      <c t="s" s="2" r="D2">
        <v>702</v>
      </c>
    </row>
    <row spans="1:4" r="3">
      <c t="s" s="3" r="A3">
        <v>703</v>
      </c>
    </row>
    <row spans="1:4" r="4">
      <c t="s" s="4" r="A4">
        <v>704</v>
      </c>
      <c t="n" s="6" r="B4">
        <v>1</v>
      </c>
      <c t="n" s="6" r="C4">
        <v>1</v>
      </c>
      <c t="n" s="6" r="D4">
        <v>1</v>
      </c>
    </row>
    <row spans="1:4" r="5">
      <c t="s" s="4" r="A5">
        <v>705</v>
      </c>
      <c t="n" s="6" r="D5">
        <v>1</v>
      </c>
    </row>
    <row spans="1:4" r="6">
      <c t="s" s="4" r="A6">
        <v>706</v>
      </c>
      <c t="n" s="6" r="B6">
        <v>1</v>
      </c>
      <c t="n" s="6" r="C6">
        <v>0</v>
      </c>
      <c t="n" s="6" r="D6">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07</v>
      </c>
      <c t="s" s="2" r="B1">
        <v>686</v>
      </c>
      <c t="s" s="2" r="J1">
        <v>1</v>
      </c>
    </row>
    <row spans="1:12" r="2">
      <c t="s" s="2" r="B2">
        <v>2</v>
      </c>
      <c t="s" s="2" r="C2">
        <v>687</v>
      </c>
      <c t="s" s="2" r="D2">
        <v>4</v>
      </c>
      <c t="s" s="2" r="E2">
        <v>688</v>
      </c>
      <c t="s" s="2" r="F2">
        <v>30</v>
      </c>
      <c t="s" s="2" r="G2">
        <v>689</v>
      </c>
      <c t="s" s="2" r="H2">
        <v>690</v>
      </c>
      <c t="s" s="2" r="I2">
        <v>691</v>
      </c>
      <c t="s" s="2" r="J2">
        <v>2</v>
      </c>
      <c t="s" s="2" r="K2">
        <v>30</v>
      </c>
      <c t="s" s="2" r="L2">
        <v>79</v>
      </c>
    </row>
    <row spans="1:12" r="3">
      <c t="s" s="3" r="A3">
        <v>240</v>
      </c>
    </row>
    <row spans="1:12" r="4">
      <c t="s" s="4" r="A4">
        <v>693</v>
      </c>
      <c t="n" s="7" r="B4">
        <v>30520</v>
      </c>
      <c t="n" s="7" r="C4">
        <v>36207</v>
      </c>
      <c t="n" s="7" r="D4">
        <v>28510</v>
      </c>
      <c t="n" s="7" r="E4">
        <v>24803</v>
      </c>
      <c t="n" s="7" r="F4">
        <v>30443</v>
      </c>
      <c t="n" s="7" r="G4">
        <v>30810</v>
      </c>
      <c t="n" s="7" r="H4">
        <v>21581</v>
      </c>
      <c t="n" s="7" r="I4">
        <v>20091</v>
      </c>
      <c t="n" s="7" r="J4">
        <v>120040</v>
      </c>
      <c t="n" s="7" r="K4">
        <v>102925</v>
      </c>
      <c t="n" s="7" r="L4">
        <v>118258</v>
      </c>
    </row>
    <row spans="1:12" r="5">
      <c t="s" s="4" r="A5">
        <v>83</v>
      </c>
      <c t="n" s="6" r="B5">
        <v>9943</v>
      </c>
      <c t="n" s="6" r="C5">
        <v>10654</v>
      </c>
      <c t="n" s="6" r="D5">
        <v>8469</v>
      </c>
      <c t="n" s="6" r="E5">
        <v>6980</v>
      </c>
      <c t="n" s="6" r="F5">
        <v>8395</v>
      </c>
      <c t="n" s="6" r="G5">
        <v>9237</v>
      </c>
      <c t="n" s="6" r="H5">
        <v>5705</v>
      </c>
      <c t="n" s="6" r="I5">
        <v>5476</v>
      </c>
      <c t="n" s="6" r="J5">
        <v>36046</v>
      </c>
      <c t="n" s="6" r="K5">
        <v>28814</v>
      </c>
      <c t="n" s="6" r="L5">
        <v>34297</v>
      </c>
    </row>
    <row spans="1:12" r="6">
      <c t="s" s="4" r="A6">
        <v>109</v>
      </c>
      <c t="n" s="7" r="B6">
        <v>515</v>
      </c>
      <c t="n" s="7" r="C6">
        <v>1035</v>
      </c>
      <c t="n" s="7" r="D6">
        <v>-550</v>
      </c>
      <c t="n" s="7" r="E6">
        <v>-1699</v>
      </c>
      <c t="n" s="7" r="F6">
        <v>-1540</v>
      </c>
      <c t="n" s="7" r="G6">
        <v>295</v>
      </c>
      <c t="n" s="7" r="H6">
        <v>-1947</v>
      </c>
      <c t="n" s="7" r="I6">
        <v>-1828</v>
      </c>
      <c t="n" s="7" r="J6">
        <v>-697</v>
      </c>
      <c t="n" s="7" r="K6">
        <v>-5019</v>
      </c>
      <c t="n" s="7" r="L6">
        <v>-5413</v>
      </c>
    </row>
    <row spans="1:12" r="7">
      <c t="s" s="4" r="A7">
        <v>708</v>
      </c>
      <c t="n" s="8" r="B7">
        <v>0.08</v>
      </c>
      <c t="n" s="8" r="C7">
        <v>0.16</v>
      </c>
      <c t="n" s="8" r="D7">
        <v>-0.09</v>
      </c>
      <c t="n" s="8" r="E7">
        <v>-0.27</v>
      </c>
      <c t="n" s="8" r="F7">
        <v>-0.24</v>
      </c>
      <c t="n" s="8" r="G7">
        <v>0.05</v>
      </c>
      <c t="n" s="8" r="H7">
        <v>-0.31</v>
      </c>
      <c t="n" s="8" r="I7">
        <v>-0.29</v>
      </c>
      <c t="n" s="8" r="J7">
        <v>-0.11</v>
      </c>
      <c t="n" s="8" r="K7">
        <v>-0.8</v>
      </c>
      <c t="n" s="8" r="L7">
        <v>-0.86</v>
      </c>
    </row>
    <row spans="1:12" r="8">
      <c t="s" s="4" r="A8">
        <v>709</v>
      </c>
      <c t="n" s="8" r="B8">
        <v>0.08</v>
      </c>
      <c t="n" s="8" r="C8">
        <v>0.16</v>
      </c>
      <c t="n" s="8" r="D8">
        <v>-0.09</v>
      </c>
      <c t="n" s="8" r="E8">
        <v>-0.27</v>
      </c>
      <c t="n" s="8" r="F8">
        <v>-0.24</v>
      </c>
      <c t="n" s="8" r="G8">
        <v>0.05</v>
      </c>
      <c t="n" s="8" r="H8">
        <v>-0.31</v>
      </c>
      <c t="n" s="8" r="I8">
        <v>-0.29</v>
      </c>
      <c t="n" s="8" r="J8">
        <v>-0.11</v>
      </c>
      <c t="n" s="8" r="K8">
        <v>-0.8</v>
      </c>
      <c t="n" s="8" r="L8">
        <v>-0.8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6</v>
      </c>
      <c t="s" s="2" r="B1">
        <v>1</v>
      </c>
    </row>
    <row spans="1:4" r="2">
      <c t="s" s="2" r="B2">
        <v>2</v>
      </c>
      <c t="s" s="2" r="C2">
        <v>30</v>
      </c>
      <c t="s" s="2" r="D2">
        <v>79</v>
      </c>
    </row>
    <row spans="1:4" r="3">
      <c t="s" s="4" r="A3">
        <v>147</v>
      </c>
      <c t="n" s="7" r="B3">
        <v>21</v>
      </c>
      <c t="n" s="7" r="C3">
        <v>-862</v>
      </c>
      <c t="n" s="7" r="D3">
        <v>-464</v>
      </c>
    </row>
    <row spans="1:4" r="4">
      <c t="s" s="4" r="A4">
        <v>148</v>
      </c>
      <c t="n" s="6" r="C4">
        <v>-2</v>
      </c>
      <c t="n" s="7" r="D4">
        <v>15</v>
      </c>
    </row>
    <row spans="1:4" r="5">
      <c t="s" s="4" r="A5">
        <v>149</v>
      </c>
      <c t="n" s="7" r="B5">
        <v>9</v>
      </c>
      <c t="n" s="7" r="C5">
        <v>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0</v>
      </c>
      <c t="s" s="2" r="B1">
        <v>1</v>
      </c>
    </row>
    <row spans="1:4" r="2">
      <c t="s" s="2" r="B2">
        <v>2</v>
      </c>
      <c t="s" s="2" r="C2">
        <v>30</v>
      </c>
      <c t="s" s="2" r="D2">
        <v>79</v>
      </c>
    </row>
    <row spans="1:4" r="3">
      <c t="s" s="3" r="A3">
        <v>151</v>
      </c>
    </row>
    <row spans="1:4" r="4">
      <c t="s" s="4" r="A4">
        <v>101</v>
      </c>
      <c t="n" s="7" r="B4">
        <v>-697</v>
      </c>
      <c t="n" s="7" r="C4">
        <v>-5019</v>
      </c>
      <c t="n" s="7" r="D4">
        <v>-5413</v>
      </c>
    </row>
    <row spans="1:4" r="5">
      <c t="s" s="3" r="A5">
        <v>152</v>
      </c>
    </row>
    <row spans="1:4" r="6">
      <c t="s" s="4" r="A6">
        <v>153</v>
      </c>
      <c t="n" s="6" r="B6">
        <v>25</v>
      </c>
      <c t="n" s="6" r="C6">
        <v>4</v>
      </c>
      <c t="n" s="6" r="D6">
        <v>0</v>
      </c>
    </row>
    <row spans="1:4" r="7">
      <c t="s" s="4" r="A7">
        <v>154</v>
      </c>
      <c t="n" s="6" r="B7">
        <v>1</v>
      </c>
      <c t="n" s="6" r="C7">
        <v>-13</v>
      </c>
      <c t="n" s="6" r="D7">
        <v>-7</v>
      </c>
    </row>
    <row spans="1:4" r="8">
      <c t="s" s="4" r="A8">
        <v>155</v>
      </c>
      <c t="n" s="6" r="B8">
        <v>275</v>
      </c>
      <c t="n" s="6" r="C8">
        <v>155</v>
      </c>
      <c t="n" s="6" r="D8">
        <v>-105</v>
      </c>
    </row>
    <row spans="1:4" r="9">
      <c t="s" s="4" r="A9">
        <v>156</v>
      </c>
      <c t="n" s="6" r="B9">
        <v>4828</v>
      </c>
      <c t="n" s="6" r="C9">
        <v>5266</v>
      </c>
      <c t="n" s="6" r="D9">
        <v>5346</v>
      </c>
    </row>
    <row spans="1:4" r="10">
      <c t="s" s="4" r="A10">
        <v>126</v>
      </c>
      <c t="n" s="6" r="B10">
        <v>1146</v>
      </c>
      <c t="n" s="6" r="C10">
        <v>1485</v>
      </c>
      <c t="n" s="6" r="D10">
        <v>1445</v>
      </c>
    </row>
    <row spans="1:4" r="11">
      <c t="s" s="4" r="A11">
        <v>157</v>
      </c>
      <c t="n" s="6" r="B11">
        <v>-18</v>
      </c>
      <c t="n" s="6" r="C11">
        <v>-16</v>
      </c>
      <c t="n" s="6" r="D11">
        <v>-41</v>
      </c>
    </row>
    <row spans="1:4" r="12">
      <c t="s" s="4" r="A12">
        <v>35</v>
      </c>
      <c t="n" s="6" r="B12">
        <v>-439</v>
      </c>
      <c t="n" s="6" r="C12">
        <v>-2459</v>
      </c>
      <c t="n" s="6" r="D12">
        <v>-33</v>
      </c>
    </row>
    <row spans="1:4" r="13">
      <c t="s" s="4" r="A13">
        <v>158</v>
      </c>
      <c t="n" s="6" r="B13">
        <v>-72</v>
      </c>
      <c t="n" s="6" r="C13">
        <v>0</v>
      </c>
      <c t="n" s="6" r="D13">
        <v>0</v>
      </c>
    </row>
    <row spans="1:4" r="14">
      <c t="s" s="4" r="A14">
        <v>159</v>
      </c>
      <c t="n" s="6" r="B14">
        <v>7</v>
      </c>
      <c t="n" s="6" r="C14">
        <v>12</v>
      </c>
      <c t="n" s="6" r="D14">
        <v>14</v>
      </c>
    </row>
    <row spans="1:4" r="15">
      <c t="s" s="4" r="A15">
        <v>160</v>
      </c>
      <c t="n" s="6" r="B15">
        <v>18</v>
      </c>
      <c t="n" s="6" r="C15">
        <v>23</v>
      </c>
      <c t="n" s="6" r="D15">
        <v>163</v>
      </c>
    </row>
    <row spans="1:4" r="16">
      <c t="s" s="3" r="A16">
        <v>161</v>
      </c>
    </row>
    <row spans="1:4" r="17">
      <c t="s" s="4" r="A17">
        <v>162</v>
      </c>
      <c t="n" s="6" r="B17">
        <v>732</v>
      </c>
      <c t="n" s="6" r="C17">
        <v>-2772</v>
      </c>
      <c t="n" s="6" r="D17">
        <v>4701</v>
      </c>
    </row>
    <row spans="1:4" r="18">
      <c t="s" s="4" r="A18">
        <v>34</v>
      </c>
      <c t="n" s="6" r="B18">
        <v>199</v>
      </c>
      <c t="n" s="6" r="C18">
        <v>-5732</v>
      </c>
      <c t="n" s="6" r="D18">
        <v>548</v>
      </c>
    </row>
    <row spans="1:4" r="19">
      <c t="s" s="4" r="A19">
        <v>163</v>
      </c>
      <c t="n" s="6" r="B19">
        <v>931</v>
      </c>
      <c t="n" s="6" r="C19">
        <v>470</v>
      </c>
      <c t="n" s="6" r="D19">
        <v>240</v>
      </c>
    </row>
    <row spans="1:4" r="20">
      <c t="s" s="4" r="A20">
        <v>164</v>
      </c>
      <c t="n" s="6" r="B20">
        <v>6</v>
      </c>
      <c t="n" s="6" r="C20">
        <v>2807</v>
      </c>
      <c t="n" s="6" r="D20">
        <v>-2802</v>
      </c>
    </row>
    <row spans="1:4" r="21">
      <c t="s" s="4" r="A21">
        <v>47</v>
      </c>
      <c t="n" s="6" r="B21">
        <v>-3402</v>
      </c>
      <c t="n" s="6" r="C21">
        <v>4881</v>
      </c>
      <c t="n" s="6" r="D21">
        <v>-462</v>
      </c>
    </row>
    <row spans="1:4" r="22">
      <c t="s" s="4" r="A22">
        <v>48</v>
      </c>
      <c t="n" s="6" r="B22">
        <v>-561</v>
      </c>
      <c t="n" s="6" r="C22">
        <v>-198</v>
      </c>
      <c t="n" s="6" r="D22">
        <v>-3295</v>
      </c>
    </row>
    <row spans="1:4" r="23">
      <c t="s" s="4" r="A23">
        <v>50</v>
      </c>
      <c t="n" s="6" r="B23">
        <v>-423</v>
      </c>
      <c t="n" s="6" r="C23">
        <v>113</v>
      </c>
      <c t="n" s="6" r="D23">
        <v>-618</v>
      </c>
    </row>
    <row spans="1:4" r="24">
      <c t="s" s="4" r="A24">
        <v>165</v>
      </c>
      <c t="n" s="6" r="B24">
        <v>-58</v>
      </c>
      <c t="n" s="6" r="C24">
        <v>-10</v>
      </c>
      <c t="n" s="6" r="D24">
        <v>-444</v>
      </c>
    </row>
    <row spans="1:4" r="25">
      <c t="s" s="4" r="A25">
        <v>54</v>
      </c>
      <c t="n" s="6" r="B25">
        <v>-1044</v>
      </c>
      <c t="n" s="6" r="C25">
        <v>58</v>
      </c>
      <c t="n" s="6" r="D25">
        <v>-708</v>
      </c>
    </row>
    <row spans="1:4" r="26">
      <c t="s" s="4" r="A26">
        <v>49</v>
      </c>
      <c t="n" s="6" r="B26">
        <v>4388</v>
      </c>
      <c t="n" s="6" r="C26">
        <v>1184</v>
      </c>
      <c t="n" s="6" r="D26">
        <v>-2244</v>
      </c>
    </row>
    <row spans="1:4" r="27">
      <c t="s" s="4" r="A27">
        <v>166</v>
      </c>
      <c t="n" s="6" r="B27">
        <v>-33</v>
      </c>
      <c t="n" s="6" r="C27">
        <v>0</v>
      </c>
      <c t="n" s="6" r="D27">
        <v>0</v>
      </c>
    </row>
    <row spans="1:4" r="28">
      <c t="s" s="4" r="A28">
        <v>167</v>
      </c>
      <c t="n" s="6" r="B28">
        <v>4</v>
      </c>
      <c t="n" s="6" r="C28">
        <v>-287</v>
      </c>
      <c t="n" s="6" r="D28">
        <v>-1</v>
      </c>
    </row>
    <row spans="1:4" r="29">
      <c t="s" s="4" r="A29">
        <v>168</v>
      </c>
      <c t="n" s="6" r="B29">
        <v>5813</v>
      </c>
      <c t="n" s="6" r="C29">
        <v>-48</v>
      </c>
      <c t="n" s="6" r="D29">
        <v>-3716</v>
      </c>
    </row>
    <row spans="1:4" r="30">
      <c t="s" s="3" r="A30">
        <v>169</v>
      </c>
    </row>
    <row spans="1:4" r="31">
      <c t="s" s="4" r="A31">
        <v>170</v>
      </c>
      <c t="n" s="6" r="B31">
        <v>32</v>
      </c>
      <c t="n" s="6" r="C31">
        <v>12</v>
      </c>
      <c t="n" s="6" r="D31">
        <v>25</v>
      </c>
    </row>
    <row spans="1:4" r="32">
      <c t="s" s="4" r="A32">
        <v>171</v>
      </c>
      <c t="n" s="6" r="B32">
        <v>-2283</v>
      </c>
      <c t="n" s="6" r="C32">
        <v>-2067</v>
      </c>
      <c t="n" s="6" r="D32">
        <v>-3107</v>
      </c>
    </row>
    <row spans="1:4" r="33">
      <c t="s" s="4" r="A33">
        <v>172</v>
      </c>
      <c t="n" s="6" r="B33">
        <v>-2251</v>
      </c>
      <c t="n" s="6" r="C33">
        <v>-2055</v>
      </c>
      <c t="n" s="6" r="D33">
        <v>-3082</v>
      </c>
    </row>
    <row spans="1:4" r="34">
      <c t="s" s="3" r="A34">
        <v>173</v>
      </c>
    </row>
    <row spans="1:4" r="35">
      <c t="s" s="4" r="A35">
        <v>174</v>
      </c>
      <c t="n" s="6" r="B35">
        <v>2000</v>
      </c>
      <c t="n" s="6" r="C35">
        <v>0</v>
      </c>
      <c t="n" s="6" r="D35">
        <v>0</v>
      </c>
    </row>
    <row spans="1:4" r="36">
      <c t="s" s="4" r="A36">
        <v>175</v>
      </c>
      <c t="n" s="6" r="B36">
        <v>-2000</v>
      </c>
      <c t="n" s="6" r="C36">
        <v>0</v>
      </c>
      <c t="n" s="6" r="D36">
        <v>0</v>
      </c>
    </row>
    <row spans="1:4" r="37">
      <c t="s" s="4" r="A37">
        <v>176</v>
      </c>
      <c t="n" s="6" r="B37">
        <v>-699</v>
      </c>
      <c t="n" s="6" r="C37">
        <v>-4867</v>
      </c>
      <c t="n" s="6" r="D37">
        <v>-871</v>
      </c>
    </row>
    <row spans="1:4" r="38">
      <c t="s" s="4" r="A38">
        <v>177</v>
      </c>
      <c t="n" s="6" r="B38">
        <v>0</v>
      </c>
      <c t="n" s="6" r="C38">
        <v>5300</v>
      </c>
      <c t="n" s="6" r="D38">
        <v>0</v>
      </c>
    </row>
    <row spans="1:4" r="39">
      <c t="s" s="4" r="A39">
        <v>178</v>
      </c>
      <c t="n" s="6" r="B39">
        <v>49</v>
      </c>
      <c t="n" s="6" r="C39">
        <v>151</v>
      </c>
      <c t="n" s="6" r="D39">
        <v>124</v>
      </c>
    </row>
    <row spans="1:4" r="40">
      <c t="s" s="4" r="A40">
        <v>179</v>
      </c>
      <c t="n" s="6" r="B40">
        <v>18</v>
      </c>
      <c t="n" s="6" r="C40">
        <v>16</v>
      </c>
      <c t="n" s="6" r="D40">
        <v>41</v>
      </c>
    </row>
    <row spans="1:4" r="41">
      <c t="s" s="4" r="A41">
        <v>180</v>
      </c>
      <c t="n" s="6" r="B41">
        <v>-256</v>
      </c>
      <c t="n" s="6" r="C41">
        <v>-339</v>
      </c>
      <c t="n" s="6" r="D41">
        <v>-229</v>
      </c>
    </row>
    <row spans="1:4" r="42">
      <c t="s" s="4" r="A42">
        <v>181</v>
      </c>
      <c t="n" s="6" r="B42">
        <v>-888</v>
      </c>
      <c t="n" s="6" r="C42">
        <v>261</v>
      </c>
      <c t="n" s="6" r="D42">
        <v>-935</v>
      </c>
    </row>
    <row spans="1:4" r="43">
      <c t="s" s="4" r="A43">
        <v>182</v>
      </c>
      <c t="n" s="6" r="B43">
        <v>91</v>
      </c>
      <c t="n" s="6" r="C43">
        <v>-173</v>
      </c>
      <c t="n" s="6" r="D43">
        <v>-127</v>
      </c>
    </row>
    <row spans="1:4" r="44">
      <c t="s" s="4" r="A44">
        <v>183</v>
      </c>
      <c t="n" s="6" r="B44">
        <v>2765</v>
      </c>
      <c t="n" s="6" r="C44">
        <v>-2015</v>
      </c>
      <c t="n" s="6" r="D44">
        <v>-7860</v>
      </c>
    </row>
    <row spans="1:4" r="45">
      <c t="s" s="4" r="A45">
        <v>184</v>
      </c>
      <c t="n" s="6" r="B45">
        <v>7726</v>
      </c>
      <c t="n" s="6" r="C45">
        <v>9741</v>
      </c>
      <c t="n" s="6" r="D45">
        <v>17601</v>
      </c>
    </row>
    <row spans="1:4" r="46">
      <c t="s" s="4" r="A46">
        <v>185</v>
      </c>
      <c t="n" s="6" r="B46">
        <v>10491</v>
      </c>
      <c t="n" s="6" r="C46">
        <v>7726</v>
      </c>
      <c t="n" s="6" r="D46">
        <v>9741</v>
      </c>
    </row>
    <row spans="1:4" r="47">
      <c t="s" s="3" r="A47">
        <v>186</v>
      </c>
    </row>
    <row spans="1:4" r="48">
      <c t="s" s="4" r="A48">
        <v>187</v>
      </c>
      <c t="n" s="6" r="B48">
        <v>403</v>
      </c>
      <c t="n" s="6" r="C48">
        <v>266</v>
      </c>
      <c t="n" s="6" r="D48">
        <v>287</v>
      </c>
    </row>
    <row spans="1:4" r="49">
      <c t="s" s="4" r="A49">
        <v>188</v>
      </c>
      <c t="n" s="6" r="B49">
        <v>29</v>
      </c>
      <c t="n" s="6" r="C49">
        <v>-3274</v>
      </c>
      <c t="n" s="6" r="D49">
        <v>438</v>
      </c>
    </row>
    <row spans="1:4" r="50">
      <c t="s" s="3" r="A50">
        <v>189</v>
      </c>
    </row>
    <row spans="1:4" r="51">
      <c t="s" s="4" r="A51">
        <v>190</v>
      </c>
      <c t="n" s="7" r="B51">
        <v>665</v>
      </c>
      <c t="n" s="7" r="C51">
        <v>0</v>
      </c>
      <c t="n" s="7" r="D51">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 OF COMPR</vt:lpstr>
      <vt:lpstr>CONSOLIDATED STATEMENTS OF SHAR</vt:lpstr>
      <vt:lpstr>CONSOLIDATED STATEMENTS OF SHA7</vt:lpstr>
      <vt:lpstr>CONSOLIDATED STATEMENTS OF CASH</vt:lpstr>
      <vt:lpstr>The Company and Summary of Sign</vt:lpstr>
      <vt:lpstr>Goodwill and Other Intangible A</vt:lpstr>
      <vt:lpstr>Trade Accounts Receivable</vt:lpstr>
      <vt:lpstr>Inventories</vt:lpstr>
      <vt:lpstr>Property, Plant and Equipment</vt:lpstr>
      <vt:lpstr>Investment in Proditec</vt:lpstr>
      <vt:lpstr>Financing Agreements</vt:lpstr>
      <vt:lpstr>Derivative instruments</vt:lpstr>
      <vt:lpstr>Fair value measurements</vt:lpstr>
      <vt:lpstr>Leases</vt:lpstr>
      <vt:lpstr>Contractual guarantees and inde</vt:lpstr>
      <vt:lpstr>Income taxes</vt:lpstr>
      <vt:lpstr>Share-based compensation plans</vt:lpstr>
      <vt:lpstr>Stock Repurchase Program</vt:lpstr>
      <vt:lpstr>Employee Benefit Plans</vt:lpstr>
      <vt:lpstr>Segment Information</vt:lpstr>
      <vt:lpstr>Quarterly Financial Information</vt:lpstr>
      <vt:lpstr>The Company and Summary of Si26</vt:lpstr>
      <vt:lpstr>The Company and Summary of Si27</vt:lpstr>
      <vt:lpstr>Goodwill and Other Intangible28</vt:lpstr>
      <vt:lpstr>Trade Accounts Receivable (Tabl</vt:lpstr>
      <vt:lpstr>Inventories (Tables)</vt:lpstr>
      <vt:lpstr>Property, Plant and Equipment (</vt:lpstr>
      <vt:lpstr>Financing Agreements (Tables)</vt:lpstr>
      <vt:lpstr>Fair value measurements (Tables</vt:lpstr>
      <vt:lpstr>Leases (Tables)</vt:lpstr>
      <vt:lpstr>Income taxes (Tables)</vt:lpstr>
      <vt:lpstr>Share-based compensation plans </vt:lpstr>
      <vt:lpstr>Segment Information (Tables)</vt:lpstr>
      <vt:lpstr>Quarterly Financial Informati38</vt:lpstr>
      <vt:lpstr>The Company and Summary of Si39</vt:lpstr>
      <vt:lpstr>The Company and Summary of Si40</vt:lpstr>
      <vt:lpstr>THE COMPANY AND SUMMARY OF SI41</vt:lpstr>
      <vt:lpstr>Goodwill and Other Intangible42</vt:lpstr>
      <vt:lpstr>Trade Accounts Receivable (Deta</vt:lpstr>
      <vt:lpstr>Inventories (Details)</vt:lpstr>
      <vt:lpstr>Property, Plant and Equipment45</vt:lpstr>
      <vt:lpstr>Investment in Proditec (Details</vt:lpstr>
      <vt:lpstr>Financing Agreements (Details)</vt:lpstr>
      <vt:lpstr>Derivative instruments (Details</vt:lpstr>
      <vt:lpstr>Fair value measurements (Detail</vt:lpstr>
      <vt:lpstr>Leases (Details)</vt:lpstr>
      <vt:lpstr>Contractual guarantees and in51</vt:lpstr>
      <vt:lpstr>Income taxes (Provision For Inc</vt:lpstr>
      <vt:lpstr>Income taxes - Earnings (Loss) </vt:lpstr>
      <vt:lpstr>Income taxes (Components Of Inc</vt:lpstr>
      <vt:lpstr>Income taxes (Reconciliation Of</vt:lpstr>
      <vt:lpstr>Income taxes (Unrecognized Tax </vt:lpstr>
      <vt:lpstr>Income taxes (Textual) (Details</vt:lpstr>
      <vt:lpstr>Share-based compensation plan58</vt:lpstr>
      <vt:lpstr>Share-based compensation plan59</vt:lpstr>
      <vt:lpstr>Share-based compensation plan60</vt:lpstr>
      <vt:lpstr>Stock Repurchase Program (Detai</vt:lpstr>
      <vt:lpstr>Employee Benefit Plans (Details</vt:lpstr>
      <vt:lpstr>Segment Information  - Segment </vt:lpstr>
      <vt:lpstr>Segment Information - Concentra</vt:lpstr>
      <vt:lpstr>Quarterly Financial Informati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9T15:01:41Z</dcterms:created>
  <dcterms:modified xmlns:dcterms="http://purl.org/dc/terms/" xmlns:xsi="http://www.w3.org/2001/XMLSchema-instance" xsi:type="dcterms:W3CDTF">2016-12-09T15:01:41Z</dcterms:modified>
  <dc:title xmlns:dc="http://purl.org/dc/elements/1.1/">Untitled</dc:title>
  <dc:description xmlns:dc="http://purl.org/dc/elements/1.1/"/>
  <dc:subject xmlns:dc="http://purl.org/dc/elements/1.1/"/>
  <cp:keywords/>
  <cp:category/>
</cp:coreProperties>
</file>